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porting Segments" sheetId="8" state="visible" r:id="rId8"/>
    <sheet xmlns:r="http://schemas.openxmlformats.org/officeDocument/2006/relationships" name="Inventories" sheetId="9" state="visible" r:id="rId9"/>
    <sheet xmlns:r="http://schemas.openxmlformats.org/officeDocument/2006/relationships" name="Financial Services" sheetId="10" state="visible" r:id="rId10"/>
    <sheet xmlns:r="http://schemas.openxmlformats.org/officeDocument/2006/relationships" name="Prepaid Expenses and Other Asse" sheetId="11" state="visible" r:id="rId11"/>
    <sheet xmlns:r="http://schemas.openxmlformats.org/officeDocument/2006/relationships" name="Accrued Expenses and Other Liab" sheetId="12" state="visible" r:id="rId12"/>
    <sheet xmlns:r="http://schemas.openxmlformats.org/officeDocument/2006/relationships" name="Warranties" sheetId="13" state="visible" r:id="rId13"/>
    <sheet xmlns:r="http://schemas.openxmlformats.org/officeDocument/2006/relationships" name="Debt" sheetId="14" state="visible" r:id="rId14"/>
    <sheet xmlns:r="http://schemas.openxmlformats.org/officeDocument/2006/relationships" name="Interest on Senior Notes and Re" sheetId="15" state="visible" r:id="rId15"/>
    <sheet xmlns:r="http://schemas.openxmlformats.org/officeDocument/2006/relationships" name="Income Taxes" sheetId="16" state="visible" r:id="rId16"/>
    <sheet xmlns:r="http://schemas.openxmlformats.org/officeDocument/2006/relationships" name="Fair Value Disclosur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Basis of Presentation (Policy)" sheetId="22" state="visible" r:id="rId22"/>
    <sheet xmlns:r="http://schemas.openxmlformats.org/officeDocument/2006/relationships" name="Reporting Segments (Tables)" sheetId="23" state="visible" r:id="rId23"/>
    <sheet xmlns:r="http://schemas.openxmlformats.org/officeDocument/2006/relationships" name="Inventories (Tables)" sheetId="24" state="visible" r:id="rId24"/>
    <sheet xmlns:r="http://schemas.openxmlformats.org/officeDocument/2006/relationships" name="Prepaid Expenses and Other As_2" sheetId="25" state="visible" r:id="rId25"/>
    <sheet xmlns:r="http://schemas.openxmlformats.org/officeDocument/2006/relationships" name="Accrued Expenses and Other Li_2" sheetId="26" state="visible" r:id="rId26"/>
    <sheet xmlns:r="http://schemas.openxmlformats.org/officeDocument/2006/relationships" name="Warranties (Tables)" sheetId="27" state="visible" r:id="rId27"/>
    <sheet xmlns:r="http://schemas.openxmlformats.org/officeDocument/2006/relationships" name="Debt (Tables)" sheetId="28" state="visible" r:id="rId28"/>
    <sheet xmlns:r="http://schemas.openxmlformats.org/officeDocument/2006/relationships" name="Interest on Senior Notes and _2" sheetId="29" state="visible" r:id="rId29"/>
    <sheet xmlns:r="http://schemas.openxmlformats.org/officeDocument/2006/relationships" name="Fair Value Disclosures (Tables)" sheetId="30" state="visible" r:id="rId30"/>
    <sheet xmlns:r="http://schemas.openxmlformats.org/officeDocument/2006/relationships" name="Stock-Based Compensation (Table"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Basis of Presentation (Narrativ" sheetId="34" state="visible" r:id="rId34"/>
    <sheet xmlns:r="http://schemas.openxmlformats.org/officeDocument/2006/relationships" name="Reporting Segments (Narrative) " sheetId="35" state="visible" r:id="rId35"/>
    <sheet xmlns:r="http://schemas.openxmlformats.org/officeDocument/2006/relationships" name="Reporting Segments (Schedule of" sheetId="36" state="visible" r:id="rId36"/>
    <sheet xmlns:r="http://schemas.openxmlformats.org/officeDocument/2006/relationships" name="Reporting Segments (Schedule _2" sheetId="37" state="visible" r:id="rId37"/>
    <sheet xmlns:r="http://schemas.openxmlformats.org/officeDocument/2006/relationships" name="Inventories (Schedule of Invent" sheetId="38" state="visible" r:id="rId38"/>
    <sheet xmlns:r="http://schemas.openxmlformats.org/officeDocument/2006/relationships" name="Financial Services (Narrative) " sheetId="39" state="visible" r:id="rId39"/>
    <sheet xmlns:r="http://schemas.openxmlformats.org/officeDocument/2006/relationships" name="Prepaid Expenses and Other As_3" sheetId="40" state="visible" r:id="rId40"/>
    <sheet xmlns:r="http://schemas.openxmlformats.org/officeDocument/2006/relationships" name="Accrued Expenses and Other Li_3" sheetId="41" state="visible" r:id="rId41"/>
    <sheet xmlns:r="http://schemas.openxmlformats.org/officeDocument/2006/relationships" name="Warranties (Narrative) (Details" sheetId="42" state="visible" r:id="rId42"/>
    <sheet xmlns:r="http://schemas.openxmlformats.org/officeDocument/2006/relationships" name="Warranties (Schedule of Changes" sheetId="43" state="visible" r:id="rId43"/>
    <sheet xmlns:r="http://schemas.openxmlformats.org/officeDocument/2006/relationships" name="Debt (Narrative) (Details)" sheetId="44" state="visible" r:id="rId44"/>
    <sheet xmlns:r="http://schemas.openxmlformats.org/officeDocument/2006/relationships" name="Debt (Schedule of Outstanding D" sheetId="45" state="visible" r:id="rId45"/>
    <sheet xmlns:r="http://schemas.openxmlformats.org/officeDocument/2006/relationships" name="Interest on Senior Notes and _3" sheetId="46" state="visible" r:id="rId46"/>
    <sheet xmlns:r="http://schemas.openxmlformats.org/officeDocument/2006/relationships" name="Income Taxes (Narrative) (Detai" sheetId="47" state="visible" r:id="rId47"/>
    <sheet xmlns:r="http://schemas.openxmlformats.org/officeDocument/2006/relationships" name="Fair Value Disclosures (Narrati" sheetId="48" state="visible" r:id="rId48"/>
    <sheet xmlns:r="http://schemas.openxmlformats.org/officeDocument/2006/relationships" name="Fair Value Disclosures (Schedul" sheetId="49" state="visible" r:id="rId49"/>
    <sheet xmlns:r="http://schemas.openxmlformats.org/officeDocument/2006/relationships" name="Fair Value Disclosures (Sched_2" sheetId="50" state="visible" r:id="rId50"/>
    <sheet xmlns:r="http://schemas.openxmlformats.org/officeDocument/2006/relationships" name="Fair Value Disclosures (Sched_3" sheetId="51" state="visible" r:id="rId51"/>
    <sheet xmlns:r="http://schemas.openxmlformats.org/officeDocument/2006/relationships" name="Stock-Based Compensation (Narra" sheetId="52" state="visible" r:id="rId52"/>
    <sheet xmlns:r="http://schemas.openxmlformats.org/officeDocument/2006/relationships" name="Stock-Based Compensation (Summa" sheetId="53" state="visible" r:id="rId53"/>
    <sheet xmlns:r="http://schemas.openxmlformats.org/officeDocument/2006/relationships" name="Stockholders' Equity (Narrative" sheetId="54" state="visible" r:id="rId54"/>
    <sheet xmlns:r="http://schemas.openxmlformats.org/officeDocument/2006/relationships" name="Stockholders' Equity (Schedule " sheetId="55" state="visible" r:id="rId55"/>
    <sheet xmlns:r="http://schemas.openxmlformats.org/officeDocument/2006/relationships" name="Earnings Per Share (Narrative) " sheetId="56" state="visible" r:id="rId56"/>
    <sheet xmlns:r="http://schemas.openxmlformats.org/officeDocument/2006/relationships" name="Earnings Per Share (Schedule of"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Period End Date</t>
        </is>
      </c>
      <c r="B10" s="4" t="inlineStr">
        <is>
          <t>Jun. 30,  202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6491</t>
        </is>
      </c>
      <c r="C12" s="4" t="inlineStr">
        <is>
          <t xml:space="preserve"> </t>
        </is>
      </c>
    </row>
    <row r="13">
      <c r="A13" s="4" t="inlineStr">
        <is>
          <t>Entity Registrant Name</t>
        </is>
      </c>
      <c r="B13" s="4" t="inlineStr">
        <is>
          <t>Century Communities,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68-0521411</t>
        </is>
      </c>
      <c r="C15" s="4" t="inlineStr">
        <is>
          <t xml:space="preserve"> </t>
        </is>
      </c>
    </row>
    <row r="16">
      <c r="A16" s="4" t="inlineStr">
        <is>
          <t>Entity Address, Address Line One</t>
        </is>
      </c>
      <c r="B16" s="4" t="inlineStr">
        <is>
          <t>8390 East Crescent Parkway</t>
        </is>
      </c>
      <c r="C16" s="4" t="inlineStr">
        <is>
          <t xml:space="preserve"> </t>
        </is>
      </c>
    </row>
    <row r="17">
      <c r="A17" s="4" t="inlineStr">
        <is>
          <t>Entity Address, Address Line Two</t>
        </is>
      </c>
      <c r="B17" s="4" t="inlineStr">
        <is>
          <t>Suite 650</t>
        </is>
      </c>
      <c r="C17" s="4" t="inlineStr">
        <is>
          <t xml:space="preserve"> </t>
        </is>
      </c>
    </row>
    <row r="18">
      <c r="A18" s="4" t="inlineStr">
        <is>
          <t>Entity Address, City or Town</t>
        </is>
      </c>
      <c r="B18" s="4" t="inlineStr">
        <is>
          <t>Greenwood Village</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111</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770-83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C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2273160</v>
      </c>
    </row>
    <row r="33">
      <c r="A33" s="4" t="inlineStr">
        <is>
          <t>Entity Central Index Key</t>
        </is>
      </c>
      <c r="B33" s="4" t="inlineStr">
        <is>
          <t>000157694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Services</t>
        </is>
      </c>
      <c r="B1" s="2" t="inlineStr">
        <is>
          <t>6 Months Ended</t>
        </is>
      </c>
    </row>
    <row r="2">
      <c r="B2" s="2" t="inlineStr">
        <is>
          <t>Jun. 30, 2022</t>
        </is>
      </c>
    </row>
    <row r="3">
      <c r="A3" s="3" t="inlineStr">
        <is>
          <t>Financial Services [Abstract]</t>
        </is>
      </c>
      <c r="B3" s="4" t="inlineStr">
        <is>
          <t xml:space="preserve"> </t>
        </is>
      </c>
    </row>
    <row r="4">
      <c r="A4" s="4" t="inlineStr">
        <is>
          <t>Financial Services</t>
        </is>
      </c>
      <c r="B4" s="4" t="inlineStr">
        <is>
          <t>4. Financial Services Our Financial Services are principally comprised of our mortgage lending operations, Inspire Home Loans Inc. (which we refer to as “Inspire”). Inspire is a full-service mortgage lender and primarily originates mortgage loans for our homebuyers. Inspire sells substantially all of the loans it originates either as loans with servicing rights released, or with servicing rights retained, in the secondary mortgage market within a short period of time after origination, generally within 30 days. Inspire primarily finances these loans using its mortgage repurchase facilities. Mortgage loans in process for which interest rates were locked by borrowers, or interest rate lock commitments, totaled approximately $ 222.5 million and $ 164.3 million at June 30, 2022 and December 31, 2021, respectively, and carried a weighted average interest rate of approximately 5.2 % and 3.3 %, respectively . As of June 30, 2022 and December 31, 2021, Inspire had mortgage loans held for sale with an aggregate fair value of $ 216.4 million and $ 353.1 million, respectively, and an aggregate outstanding principal balance of $ 213.8 million and $ 342.0 million, respectively. Our net gains on the sale of mortgage loans were $ 1.5 million and $ 24.5 million for the three months ended June 30, 2022 and 2021, respectively, and were $ 2.2 million and $ 42.5 million for the six months ended June 30, 2022 and 2021, respectively, and are included in financial services revenue on the condensed consolidated statements of operations. Interest rate risks related to these obligations are typically mitigated by the preselling of loans to investors or through our interest rate hedging program. Mortgage loans held for sale, including the rights to service the mortgage loans, mortgage loans in process for which interest rates were committed to the borrowers (referred to as “interest rate lock commitments”), as well as the derivative instruments used to economically hedge our interest rate risk, which are typically forward commitments on mortgage-backed securities and interest rate lock commitments, are carried at fair value. Management believes carrying loans held for sale at fair value improves financial reporting by mitigating volatility in reported earnings caused by measuring the fair value of the loans and the derivative instruments used to economically hedge them. Gains and losses from the changes in fair value are reflected in financial services revenue on the condensed consolidated statements of operations. Gains from the change in fair value for mortgage loans held for sale were $ 1.1 million and $ 0.6 million for the three months ended June 30, 2022 and 2021, respectively, and losses from the change in fair value were $ 8.6 million and $ 4.3 million for the six months ended June 30, 2022 and 2021, respectively. Refer to Note 11 – Fair Value Disclosures for further information regarding our derivative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6 Months Ended</t>
        </is>
      </c>
    </row>
    <row r="2">
      <c r="B2" s="2" t="inlineStr">
        <is>
          <t>Jun. 30, 2022</t>
        </is>
      </c>
    </row>
    <row r="3">
      <c r="A3" s="3" t="inlineStr">
        <is>
          <t>Prepaid Expenses and Other Assets [Abstract]</t>
        </is>
      </c>
      <c r="B3" s="4" t="inlineStr">
        <is>
          <t xml:space="preserve"> </t>
        </is>
      </c>
    </row>
    <row r="4">
      <c r="A4" s="4" t="inlineStr">
        <is>
          <t>Prepaid Expenses and Other Assets</t>
        </is>
      </c>
      <c r="B4" s="4" t="inlineStr">
        <is>
          <t>5. Prepaid Expenses and Other Assets Prepaid expenses and other assets included the following (in thousands): June 30, December 31, 2022 2021 Prepaid insurance $ 31,903 $ 37,814 Lot option and escrow deposits 66,765 61,649 Performance deposits 11,813 11,196 Deferred financing costs on revolving line of credit, net 5,040 5,135 Restricted cash (1) 19,788 5,931 Right of use assets 15,448 16,939 Mortgage loans held for investment at fair value 14,509 10,631 Mortgage loans held for investment at amortized cost 6,846 2,825 Derivative assets and mortgage servicing rights 27,458 19,645 Other assets and prepaid expenses 58,145 28,322 Total prepaid expenses and other assets $ 257,715 $ 200,087 (1) Restricted cash consists of restricted cash related to land purchases, earnest money deposits for home sale contracts held by third parties as required by various jurisdictions, and certain pledge balances associated with our mortgage repurchase fac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Jun. 30, 2022</t>
        </is>
      </c>
    </row>
    <row r="3">
      <c r="A3" s="3" t="inlineStr">
        <is>
          <t>Accrued Expenses and Other Liabilities [Abstract]</t>
        </is>
      </c>
      <c r="B3" s="4" t="inlineStr">
        <is>
          <t xml:space="preserve"> </t>
        </is>
      </c>
    </row>
    <row r="4">
      <c r="A4" s="4" t="inlineStr">
        <is>
          <t>Accrued Expenses and Other Liabilities</t>
        </is>
      </c>
      <c r="B4" s="4" t="inlineStr">
        <is>
          <t>6. Accrued Expenses and Other Liabilities Accrued expenses and other liabilities included the following (in thousands): June 30, December 31, 2022 2021 Earnest money deposits $ 56,058 $ 56,811 Warranty reserve 14,127 13,343 Accrued compensation costs 61,551 81,604 Land development and home construction accruals 139,252 88,155 Accrued interest 10,789 9,653 Lease liabilities - operating leases 16,047 17,359 Income taxes payable — 1,684 Derivative liabilities — 359 Other accrued liabilities 46,725 47,909 Total accrued expenses and other liabilities $ 344,549 $ 316,8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6 Months Ended</t>
        </is>
      </c>
    </row>
    <row r="2">
      <c r="B2" s="2" t="inlineStr">
        <is>
          <t>Jun. 30, 2022</t>
        </is>
      </c>
    </row>
    <row r="3">
      <c r="A3" s="3" t="inlineStr">
        <is>
          <t>Warranties [Abstract]</t>
        </is>
      </c>
      <c r="B3" s="4" t="inlineStr">
        <is>
          <t xml:space="preserve"> </t>
        </is>
      </c>
    </row>
    <row r="4">
      <c r="A4" s="4" t="inlineStr">
        <is>
          <t>Warranties</t>
        </is>
      </c>
      <c r="B4" s="4" t="inlineStr">
        <is>
          <t xml:space="preserve">7. Warranties Estimated future direct warranty costs are accrued and charged to cost of home sales revenues in the period when the related home sales revenues are recognized. Amounts accrued, which are included in accrued expenses and other liabilities on the condensed consolidated balance sheets, are based upon historical experience rates. We subsequently assess the adequacy of our warranty accrual on a quarterly basis through a model that incorporates historical payment trends and adjust the amounts recorded, if necessary. Based on warranty payment trends relative to our estimates at the time of home closing, we increased our warranty reserve by $ 58.0 thousand during the three months ended June 30, 2022 and reduced our warranty reserve by $ 0.4 million during the three months ended June 30, 2021, respectively, and we reduced our warranty reserve by $ 0.5 million and $ 2.2 million during the six months ended June 30, 2022 and 2021, respectively. These adjustments are included in cost of home sales revenues on our condensed consolidated statements of operations. Changes in our warranty accrual for the three and six months ended June 30, 2022 and 2021 are detailed in the table below (in thousands) : Three Months Ended June 30, Six Months Ended June 30, 2022 2021 2022 2021 Beginning balance $ 13,503 $ 13,480 $ 13,343 $ 13,824 Warranty expense provisions 2,245 2,382 4,147 4,680 Payments ( 1,679 ) ( 1,605 ) ( 2,867 ) ( 2,444 ) Warranty adjustment 58 ( 395 ) ( 496 ) ( 2,198 ) Ending balance $ 14,127 $ 13,862 $ 14,127 $ 13,8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2</t>
        </is>
      </c>
    </row>
    <row r="3">
      <c r="A3" s="3" t="inlineStr">
        <is>
          <t>Debt [Abstract]</t>
        </is>
      </c>
      <c r="B3" s="4" t="inlineStr">
        <is>
          <t xml:space="preserve"> </t>
        </is>
      </c>
    </row>
    <row r="4">
      <c r="A4" s="4" t="inlineStr">
        <is>
          <t>Debt</t>
        </is>
      </c>
      <c r="B4" s="4" t="inlineStr">
        <is>
          <t>8. Debt Our outstanding debt obligations included the following as of June 30, 2022 and December 31, 2021 (in thousands): June 30, December 31, 2022 2021 3.875 % senior notes, due August 2029 (1) $ 494,503 $ 494,117 6.750 % senior notes, due May 2027 (1) 495,985 495,581 Other financing obligations (2) 19,143 9,238 Notes payable 1,009,631 998,936 Revolving line of credit 141,000 — Mortgage repurchase facilities 209,001 331,876 Total debt $ 1,359,632 $ 1,330,812 (1) The carrying value of senior notes reflects the impact of premiums, discounts, and issuance costs that are amortized to interest expense over the respective terms of the senior notes. (2) As of June 30, 2022, other financing obligations included $ 18.2 million related to insurance premium notes and certain secured borrowings, as well as $ 0.9 million outstanding under the Construction Loan Agreement. As of June 30, 2021, other financing obligations included $ 9.2 million related to insurance premium notes and certain secured borrowings. Construction Loan Agreement On March 17, 2022, a wholly owned subsidiary of Century Living entered into a Construction Loan Agreement with U.S. Bank National Association, a national banking association, d/b/a Housing Capital Company (which we refer to as “the Lender”). The Construction Loan Agreement provides that we may borrow up to $ 80.0 million from the Lender for purposes of construction of a multi-family project in Colorado, with advances made by the Lender upon the satisfaction of certain conditions. Borrowings under the Construction Loan Agreement bear interest at a rate per annum equal to a forward-looking term rate based on the secured overnight financing rate (which we refer to as “SOFR”) plus 210 basis points. The outstanding principal balance and all accrued and unpaid interest is due on the maturity date of March 17, 2026 , and prepayments of the unpaid principal balance and accrued interest may be prepaid in full or in part, without premium or penalty. We have the option to extend the maturity date for a period of 12 months if certain conditions are satisfied. The Construction Loan Agreement contains customary affirmative and negative covenants (including covenants related to construction completion, and limitations on the use of loan proceeds, transfers of land, equipment, and improvements), as well as customary events of default. As of June 30, 2022, $ 0.9 million was outstanding under the Construction Loan Agreement, and we were in compliance with all covenants thereunder. Revolving Line of Credit On May 21, 2021, we entered into a Second Amended and Restated Credit Agreement (which we refer to as the “Second A&amp;R Credit Agreement”) with Texas Capital Bank, National Association, as Administrative Agent and L/C Issuer, and the lenders party thereto. The Second A&amp;R Credit Agreement, which amended and restated our prior Amended and Restated Credit Agreement , provides us with a senior unsecured revolving line of credit (which we refer to as the “Credit Facility”) of up to $ 800.0 million, and unless terminated earlier, will mature on April 30, 2026. The Credit Facility includes a $ 250.0 million sublimit for standby letters of credit. Under the terms of the Second A&amp;R Credit Agreement, the Company is entitled to request an increase in the size of the Credit Facility by an amount not exceeding $ 200 million. Our obligations under the Second A&amp;R Credit Agreement are guaranteed by certain of our subsidiaries. The Second A&amp;R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Borrowings under the Second A&amp;R Credit Agreement bear interest at a floating rate equal to the adjusted Eurodollar Rate plus an applicable margin between 2.05 % and 2.65 % per annum, and if made available in the Administrative Agent’s discretion, a base rate plus an applicable margin between 1.05 % and 1.65 % per annum. As of June 30, 2022 and December 31, 2021, $ 141.0 million and no amounts were outstanding under the Credit Facility, respectively, and we were in compliance with all covenants under the Second A&amp;R Credit Agreement. Mortgage Repurchase Facilities – Financial Services On May 4, 2018, September 14, 2018, and August 1, 2019, Inspire entered into mortgage warehouse facilities, with Comerica Bank, J.P. Morgan, and Wells Fargo, respectively. The mortgage warehouse lines of credit (which we refer to as the “Repurchase Facilities”), which were increased in 2020, provide Inspire with uncommitted repurchase facilities of up to $ 325.0 million as of June 30, 2022, secured by the mortgage loans financed thereunder. The Repurchase Facilities have varying short term maturity dates through August 23, 2022 and bear a weighted average interest rate of 2.938 %. Amounts outstanding under the Repurchase Facilities are not guaranteed by us or any of our subsidiaries, and the agreements contain various affirmative and negative covenants applicable to Inspire that are customary for arrangements of this type. As of June 30, 2022, and December 31, 2021, we had $ 209.0 million and $ 331.9 million outstanding under the Repurchase Facilities, respectively, and were in compliance with all covenants thereunder. During the three months ended June 30, 2022 and 2021, we incurred interest expense on the Repurchase Facilities of $ 0.4 million and $ 0.6 million, respectively, which are included in financial services costs on our condensed consolidated statements of operations. During the six months ended June 30, 2022 and 2021, we incurred interest expense on the Repurchase Facilities of $ 0.8 million and $ 1.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est on Senior Notes and Revolving Line of Credit</t>
        </is>
      </c>
      <c r="B1" s="2" t="inlineStr">
        <is>
          <t>6 Months Ended</t>
        </is>
      </c>
    </row>
    <row r="2">
      <c r="B2" s="2" t="inlineStr">
        <is>
          <t>Jun. 30, 2022</t>
        </is>
      </c>
    </row>
    <row r="3">
      <c r="A3" s="3" t="inlineStr">
        <is>
          <t>Interest on Senior Notes and Revolving Line of Credit [Abstract]</t>
        </is>
      </c>
      <c r="B3" s="4" t="inlineStr">
        <is>
          <t xml:space="preserve"> </t>
        </is>
      </c>
    </row>
    <row r="4">
      <c r="A4" s="4" t="inlineStr">
        <is>
          <t>Interest on Senior Notes and Revolving Line of Credit</t>
        </is>
      </c>
      <c r="B4" s="4" t="inlineStr">
        <is>
          <t>9. Interest on Senior Notes and Revolving Line of Credit Interest on our senior notes and Revolving Line of Credit is capitalized to inventories while the related communities are being actively developed and until homes are completed. As our qualifying assets exceeded our outstanding debt during the three and six months ended June 30, 2022 and 2021, we capitalized all interest costs incurred on these facilities during these periods. Our interest costs were as follows (in thousands): Three Months Ended June 30, Six Months Ended June 30, 2022 2021 2022 2021 Interest capitalized beginning of period $ 55,252 $ 57,509 $ 53,379 $ 60,838 Interest capitalized during period 15,345 15,058 29,364 30,106 Less: capitalized interest in cost of sales ( 13,473 ) ( 18,406 ) ( 25,619 ) ( 36,783 ) Interest capitalized end of period $ 57,124 $ 54,161 $ 57,124 $ 54,1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 xml:space="preserve">10 . Income Taxes At the end of each interim period we are required to estimate our annual effective tax rate for the fiscal year and to use that rate to provide for income taxes for the current year-to-date reporting period. Our 2022 estimated annual effective tax rate, before discrete items, of 25.6 % is driven by our blended federal and state statutory rate of 24.8 %, and certain permanent differences between GAAP and tax, including disallowed deductions for executive compensation which increased our rate by 0.8 %. For the six months ended June 30, 2022, our estimated annual rate of 25.6 % was impacted by discrete items which had a net impact of decreasing our rate by 0.4 %, including excess tax benefits for vested stock-based compensation and federal energy tax credits claimed on prior year home deliveries in excess of previous estimates . Our estimated annual rate for the six months ended June 30, 2022 of 25.6 % increased by 340 basis points as compared to our effective tax rate for the year ended December 31, 2021 of 22.2 %. The increase in our estimated rate is driven by the expiration of the Energy Efficient Home Credit on December 31, 2021. The Energy Efficient Home Credit provided a $ 2,000 tax credit for each home delivered that met the energy saving and certification requirements under the statute. For the three months ended June 30, 2022 and 2021, we recorded income tax expense of $ 55.0 million and $ 34.2 million, respectively. For the six months ended June 30, 2022 and 2021, we recorded income tax expense of $ 101.3 million and $ 63.6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11. Fair Value Disclosures Fair value measurements are used for the Company’s mortgage loans held for sale, mortgage loans held for investment, mortgage servicing rights, interest rate lock commitments and other derivative instruments on a recurring basis. We also utilize fair value measurements on a non-recurring basis for inventories and intangible assets when events and circumstances indicate that the carrying value is not recoverable. The fair value hierarchy and its application to the Company’s assets and liabilities is as follow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the measurement date.  Mortgage loans held for sale – Fair value is based on quoted market prices for committed and uncommitted mortgage loans.  Derivative assets and liabilities – Derivative assets are interest rate lock commitments and derivative liabilities are associated with forward commitments and investor commitments on loans. Fair value is based on market prices for similar instruments. Level 3 – Valuations derived from techniques where one or more significant inputs or significant value drivers are unobservable in active markets at the measurement date.  Mortgage servicing rights - The fair value of the mortgage servicing rights is calculated using third-party valuations. The key assumptions, which are generally unobservable inputs, used in the valuation of the mortgage servicing rights include mortgage prepayment rates, discount rates and cost to service.  Mortgage loans held for investment at fair value – The fair value of mortgage loans held for investment at fair value is calculated based on Level 3 analysis which incorporates information including the value of underlying collateral, from markets where there is little observable trading activity. The following outlines the Company’s assets and liabilities measured at fair value on a recurring basis at June 30, 2022 and December 31, 2021, respectively (in thousands): June 30, December 31, Balance Sheet Classification Hierarchy 2022 2021 Mortgage loans held for sale Mortgage loans held for sale Level 2 $ 216,367 $ 353,063 Mortgage loans held for investment at fair value (1) Prepaid expenses and other assets Level 3 $ 14,509 $ 10,631 Derivative assets Prepaid expenses and other assets Level 2 $ 7,262 $ 5,944 Mortgage servicing rights (2) Prepaid expenses and other assets Level 3 $ 20,196 $ 13,701 Derivative liabilities Accrued expenses and other liabilities Level 2 $ — $ 359 (1) The unobservable inputs used in the valuation of the mortgage loans held for investment at fair value include, among other items, the value of underlying collateral, from markets where there is little observable trading activity. (2) The unobservable inputs used in the valuation of the mortgage servicing rights include mortgage prepayment rates, discount rates and cost to service, which were 7.7 %, 9.9 %, and $ 0.086 per year per loan, respectively as of June 30, 2022, and 8.5 %, 9.9 %, and $ 0.085 per year per loan, respectively, as of December 31, 2021. The high and low end of the range of unobservable inputs used in the valuation did not result in a significant change to the fair value measurement. The following table represents the reconciliation of the beginning and ending balance for the Level 3 recurring fair value measurements, with gains and losses from the changes in fair value reflected in financial services revenue on the condensed consolidated statements of operations (in thousands): Three Months Ended June 30, Six Months Ended June 30, Mortgage servicing rights 2022 2021 2022 2021 Beginning of period $ 18,050 $ 8,249 $ 13,701 $ 4,115 Originations 1,967 2,500 5,373 6,382 Settlements ( 230 ) ( 143 ) ( 535 ) ( 270 ) Changes in fair value 409 ( 308 ) 1,657 71 End of period $ 20,196 $ 10,298 $ 20,196 $ 10,298 Three Months Ended June 30, Six Months Ended June 30, Mortgage loans held-for-investment at fair value 2022 2021 2022 2021 Beginning of period $ 13,955 $ 10,078 $ 10,631 $ 8,727 Transfers from loans held for sale 1,216 1,981 5,142 3,381 Settlements ( 592 ) ( 1,180 ) ( 1,121 ) ( 1,180 ) Reduction in unpaid principal balance ( 70 ) ( 56 ) ( 124 ) ( 105 ) Changes in fair value — — ( 19 ) — End of period $ 14,509 $ 10,823 $ 14,509 $ 10,823 For the financial assets and liabilities that the Company does not reflect at fair value, the following present both their respective carrying value and fair value at June 30, 2022 and December 31, 2021, respectively (in thousands). June 30, 2022 December 31, 2021 Hierarchy Carrying Fair Value Carrying Fair Value Cash and cash equivalents Level 1 $ 78,011 $ 78,011 $ 316,310 $ 316,310 3.875 % senior notes (1)(2) Level 2 $ 494,503 $ 387,500 $ 494,117 $ 504,375 6.750 % senior notes (1)(2) Level 2 $ 495,985 $ 475,625 $ 495,581 $ 526,875 Revolving line of credit (3) Level 2 $ 141,000 $ 141,000 $ — $ — Other financing obligations (3)(4) Level 3 $ 19,143 $ 19,143 $ 9,238 $ 9,238 Mortgage repurchase facilities (3) Level 2 $ 209,001 $ 209,001 $ 331,876 $ 331,876 (1) Estimated fair value of the senior notes is based on recent trading activity in inactive markets. (2) Carrying amounts include any associated unamortized deferred financing costs, premiums and discounts. As of June 30, 2022, these amounts totaled $ 5.5 million and $ 4.0 million for the 3.875 % senior notes and 6.750 % senior notes, respectively. As of December 31, 2021, these amounts totaled $ 5.9 million and $ 4.4 million for the 6.750 % senior notes and 5.875 % senior notes, respectively. (3) Carrying amount approximates fair value due to short-term nature and interest rate terms. (4) Other financing obligations included $ 0.9 million related to outstanding borrowings on the Construction Loan Agreement, and $ 18.2 million related to insurance premium notes and certain secured borrowings that generally bore interest rates ranging from 2.40 % to 3.64 % during the period ended June 30, 2022 and from 2.99 % to 3.24 % during the period ended December 31, 2021. Non-financial assets and liabilities include items such as inventory and property and equipment that are measured at fair value when acquired and as a result of impairments, if deemed necessary. No impairment charges were recorded in the three and six months ended June 30, 2022 and nominal impairment charges were recorded in the three and six months ended June 30, 2021. When impairment charges are recognized, the estimated fair value of communities are determined through a discounted cash flow approach utilizing Level 3 inputs. Changes in our cash flow projections in future periods related to these communities may change our conclusions on the recoverability of inventory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 [Abstract]</t>
        </is>
      </c>
      <c r="B3" s="4" t="inlineStr">
        <is>
          <t xml:space="preserve"> </t>
        </is>
      </c>
    </row>
    <row r="4">
      <c r="A4" s="4" t="inlineStr">
        <is>
          <t>Stock-Based Compensation</t>
        </is>
      </c>
      <c r="B4" s="4" t="inlineStr">
        <is>
          <t xml:space="preserve"> 12. Stock-Based Compensation During the six months ended June 31, 2022 and 2021, we granted performance share units (which we refer to as “PSUs”) covering up to 0.5 million and 0.2 million shares of common stock, respectively, assuming maximum level of performance, with a grant date fair value of $ 55.93 and $ 58.28 per share, respectively, that are subject to both service and performance vesting conditions. The quantity of shares that will ultimately vest for the PSUs ranges from 0 % to up to 250 % of a targeted number of shares for each participant and will be determined based on an achievement of a three year adjusted pre-tax income performance goal. During the six months ended June 30, 2022 and 2021, we issued 0.3 million and 0.3 million shares of common stock, respectively, upon the vesting and settlement of PSUs that were granted in previous periods. Approximately 0.9 million shares will vest from 2022 to 2024 if the defined maximum performance targets are met, and no shares will vest if the defined minimum performance targets are not met. During the six months ended June 30, 2022 and 2021, we granted restricted stock units (which we refer to as “RSUs”) covering 0.2 million and 0.2 million shares of common stock, respectively, with a grant date fair value of $ 63.77 and $ 53.43 per share, respectively, that primarily vest over a three year period. During the six months ended June 30, 2022, we granted 11.0 thousand shares of common stock on an unrestricted basis (which we refer to as “stock awards”) with a grant date fair value of $ 54.46 per share to our non-employee directors. A summary of our outstanding PSUs, assuming the current estimated level of performance achievement, and RSUs are as follows (in thousands, except years): As of June 30, 2022 Unvested units 998 Unrecognized compensation cost $ 30,110 Weighted-average period to recognize compensation cost 1.78 During the three months ended June 30, 2022 and 2021, we recognized stock-based compensation expense of $ 5.7 million and $ 4.2 million, respectively. During the six months ended June 30, 2022 and 2021, we recognized stock-based compensation expense of $ 9.8 million and $ 7.2 million, respectively. Stock-based compensation expense is included in selling, general, and administrative expense on our condensed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 xml:space="preserve">13. Stockholders’ Equity Our authorized capital stock consists of 100.0 million shares of common stock, par value $ 0.01 per share, and 50.0 million shares of preferred stock, par value $ 0.01 per share. As of June 30, 2022 and December 31, 2021, there were 32.3 million and 33.8 million shares of common stock issued and outstanding, respectively, and no shares of preferred stock outstanding. On May 4, 2022, the stockholders approved the adoption of the Century Communities, Inc. 2022 Omnibus Incentive Plan (which we refer to as the “2022 Incentive Plan”), which replaced the Century Communities, Inc. Amended and Restated 2017 Omnibus Incentive Plan (which we refer to as our “2017 Incentive Plan”). Under the 2022 Incentive Plan, 3.1 million shares of common stock are available for issuance to eligible participants, plus 51.2 thousand shares of our common stock that remained available for issuance under the 2017 Incentive Plan and any shares subject to awards outstanding under the 2017 Incentive Plan that are subsequently forfeited, cancelled, expire or otherwise terminate without the issuance of such shares. During the six months ended June 30, 2022 and 2021, we issued 0.5 million and 0.7 million shares of common stock, respectively, related to the vesting and settlement of RSUs, PSUs, and stock awards. As of June 30, 2022, approximately 3.1 million shares of common stock remained available for issuance under the 2022 Incentive Plan. The following table sets forth cash dividends declared by our Board of Directors to holders of record of our common stock during the six months ended June 30, 2022 (in thousands, except per share information): Cash Dividends Declared Declaration Date Record Date Payable Date Per Share Amount February 16, 2022 March 2, 2022 March 16, 2022 $ 0.20 $ 6,657 May 18, 2022 June 1, 2022 June 15, 2022 $ 0.20 $ 6,568 Under the 2022 Incentive Plan and the previous 2017 Incentive Plan, at the discretion of the Compensation Committee of the Board of Directors, RSUs and PSUs granted under the plan have the right to earn dividend equivalents, which entitles the holders of such RSUs and PSUs to additional RSUs and PSUs equal to the same dividend value per share as holders of common stock. Dividend equivalents are subject to the same vesting and other terms and conditions as the underlying RSUs and PSUs. On November 27, 2019, we entered into a Distribution Agreement with J.P. Morgan Securities LLC, BofA Securities, Inc., Citigroup Global Markets Inc., and Fifth Third Securities, Inc. (which we refer to as the “Distribution Agreement”), as sales agents pursuant to which we may offer and sell shares of our common stock having an aggregate offering price of up to $ 100.0 million from time to time through any of the sales agents party thereto in “at-the-market” offerings, in accordance with the terms and conditions set forth in the Distribution Agreement. This Distribution Agreement, which superseded and replaced a prior similar distribution agreement, and was amended in July 2021 to acknowledge our filing of a new registration statement on Form S-3 registering the issuance and sale of shares of our common stock under the Distribution Agreement and replace Citigroup Global Markets Inc. with Wells Fargo Securities, LLC as a sales agent, had all $ 100.0 million available for sale as of June 30, 2022. We did no t sell or issue any shares of our common stock during the three and six months ended June 30, 2022 and 2021, respectively. The Distribution Agreement will remain in full force and effect until terminated by either party pursuant to the terms of the agreement or such date that the maximum offering amount has been sold in accordance with the terms of the agreement . On November 6, 2018, we authorized a stock repurchase program, under which we may repurchase up to 4.5 million shares of our outstanding common stock. During the three and six months ended June 30, 2022, an aggregate of 0.8 million and 1.8 million shares, respectively, were repurchased for a total purchase price of approximately $ 35.9 million and $ 98.3 million, respectively, and a weighted average price of $ 45.42 and $ 54.46 per share, respectively. During the three and six months ended June 30, 2021, we did not repurchase any shares of common stock. The maximum number of shares available to be repurchased under the stock repurchase program as of June 30, 2022 was 2,008,994 shares. During the six months ended June 30, 2022 and 2021, shares of common stock at a total cost of $ 12.7 million and $ 13.7 million, respectively, were netted and surrendered as payment for minimum statutory withholding obligations in connection with the vesting of outstanding stock-based compensation awards. Shares surrendered by the participants in accordance with the applicable award agreements and plan are deemed repurchased and retired by us but are not part of our publicly announced share repurchase progra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8011</v>
      </c>
      <c r="C3" s="6" t="n">
        <v>316310</v>
      </c>
    </row>
    <row r="4">
      <c r="A4" s="4" t="inlineStr">
        <is>
          <t>Cash held in escrow</t>
        </is>
      </c>
      <c r="B4" s="5" t="n">
        <v>82494</v>
      </c>
      <c r="C4" s="5" t="n">
        <v>52297</v>
      </c>
    </row>
    <row r="5">
      <c r="A5" s="4" t="inlineStr">
        <is>
          <t>Accounts receivable</t>
        </is>
      </c>
      <c r="B5" s="5" t="n">
        <v>58755</v>
      </c>
      <c r="C5" s="5" t="n">
        <v>41932</v>
      </c>
    </row>
    <row r="6">
      <c r="A6" s="4" t="inlineStr">
        <is>
          <t>Inventories</t>
        </is>
      </c>
      <c r="B6" s="5" t="n">
        <v>3002338</v>
      </c>
      <c r="C6" s="5" t="n">
        <v>2456614</v>
      </c>
    </row>
    <row r="7">
      <c r="A7" s="4" t="inlineStr">
        <is>
          <t>Mortgage loans held for sale</t>
        </is>
      </c>
      <c r="B7" s="5" t="n">
        <v>216367</v>
      </c>
      <c r="C7" s="5" t="n">
        <v>353063</v>
      </c>
    </row>
    <row r="8">
      <c r="A8" s="4" t="inlineStr">
        <is>
          <t>Prepaid expenses and other assets</t>
        </is>
      </c>
      <c r="B8" s="5" t="n">
        <v>257715</v>
      </c>
      <c r="C8" s="5" t="n">
        <v>200087</v>
      </c>
    </row>
    <row r="9">
      <c r="A9" s="4" t="inlineStr">
        <is>
          <t>Property and equipment, net</t>
        </is>
      </c>
      <c r="B9" s="5" t="n">
        <v>27304</v>
      </c>
      <c r="C9" s="5" t="n">
        <v>24939</v>
      </c>
    </row>
    <row r="10">
      <c r="A10" s="4" t="inlineStr">
        <is>
          <t>Deferred tax assets, net</t>
        </is>
      </c>
      <c r="B10" s="5" t="n">
        <v>19356</v>
      </c>
      <c r="C10" s="5" t="n">
        <v>21239</v>
      </c>
    </row>
    <row r="11">
      <c r="A11" s="4" t="inlineStr">
        <is>
          <t>Goodwill</t>
        </is>
      </c>
      <c r="B11" s="5" t="n">
        <v>30395</v>
      </c>
      <c r="C11" s="5" t="n">
        <v>30395</v>
      </c>
    </row>
    <row r="12">
      <c r="A12" s="4" t="inlineStr">
        <is>
          <t>Total assets</t>
        </is>
      </c>
      <c r="B12" s="5" t="n">
        <v>3772735</v>
      </c>
      <c r="C12" s="5" t="n">
        <v>3496876</v>
      </c>
    </row>
    <row r="13">
      <c r="A13" s="3" t="inlineStr">
        <is>
          <t>Liabilities:</t>
        </is>
      </c>
      <c r="B13" s="4" t="inlineStr">
        <is>
          <t xml:space="preserve"> </t>
        </is>
      </c>
      <c r="C13" s="4" t="inlineStr">
        <is>
          <t xml:space="preserve"> </t>
        </is>
      </c>
    </row>
    <row r="14">
      <c r="A14" s="4" t="inlineStr">
        <is>
          <t>Accounts payable</t>
        </is>
      </c>
      <c r="B14" s="5" t="n">
        <v>117390</v>
      </c>
      <c r="C14" s="5" t="n">
        <v>84679</v>
      </c>
    </row>
    <row r="15">
      <c r="A15" s="4" t="inlineStr">
        <is>
          <t>Accrued expenses and other liabilities</t>
        </is>
      </c>
      <c r="B15" s="5" t="n">
        <v>344549</v>
      </c>
      <c r="C15" s="5" t="n">
        <v>316877</v>
      </c>
    </row>
    <row r="16">
      <c r="A16" s="4" t="inlineStr">
        <is>
          <t>Notes payable</t>
        </is>
      </c>
      <c r="B16" s="5" t="n">
        <v>1009631</v>
      </c>
      <c r="C16" s="5" t="n">
        <v>998936</v>
      </c>
    </row>
    <row r="17">
      <c r="A17" s="4" t="inlineStr">
        <is>
          <t>Revolving line of credit</t>
        </is>
      </c>
      <c r="B17" s="5" t="n">
        <v>141000</v>
      </c>
      <c r="C17" s="4" t="inlineStr">
        <is>
          <t xml:space="preserve"> </t>
        </is>
      </c>
    </row>
    <row r="18">
      <c r="A18" s="4" t="inlineStr">
        <is>
          <t>Mortgage repurchase facilities</t>
        </is>
      </c>
      <c r="B18" s="5" t="n">
        <v>209001</v>
      </c>
      <c r="C18" s="5" t="n">
        <v>331876</v>
      </c>
    </row>
    <row r="19">
      <c r="A19" s="4" t="inlineStr">
        <is>
          <t>Total liabilities</t>
        </is>
      </c>
      <c r="B19" s="5" t="n">
        <v>1821571</v>
      </c>
      <c r="C19" s="5" t="n">
        <v>1732368</v>
      </c>
    </row>
    <row r="20">
      <c r="A20" s="3" t="inlineStr">
        <is>
          <t>Stockholders' equity:</t>
        </is>
      </c>
      <c r="B20" s="4" t="inlineStr">
        <is>
          <t xml:space="preserve"> </t>
        </is>
      </c>
      <c r="C20" s="4" t="inlineStr">
        <is>
          <t xml:space="preserve"> </t>
        </is>
      </c>
    </row>
    <row r="21">
      <c r="A21" s="4" t="inlineStr">
        <is>
          <t>Preferred stock, $0.01 par value, 50,000,000 shares authorized, none outstanding</t>
        </is>
      </c>
      <c r="B21" s="4" t="inlineStr">
        <is>
          <t xml:space="preserve"> </t>
        </is>
      </c>
      <c r="C21" s="4" t="inlineStr">
        <is>
          <t xml:space="preserve"> </t>
        </is>
      </c>
    </row>
    <row r="22">
      <c r="A22" s="4" t="inlineStr">
        <is>
          <t>Common stock, $0.01 par value, 100,000,000 shares authorized, 32,273,160 and 33,760,940 shares issued and outstanding at June 30, 2022 and December 31, 2021, respectively</t>
        </is>
      </c>
      <c r="B22" s="5" t="n">
        <v>323</v>
      </c>
      <c r="C22" s="5" t="n">
        <v>338</v>
      </c>
    </row>
    <row r="23">
      <c r="A23" s="4" t="inlineStr">
        <is>
          <t>Additional paid-in capital</t>
        </is>
      </c>
      <c r="B23" s="5" t="n">
        <v>596727</v>
      </c>
      <c r="C23" s="5" t="n">
        <v>697845</v>
      </c>
    </row>
    <row r="24">
      <c r="A24" s="4" t="inlineStr">
        <is>
          <t>Retained earnings</t>
        </is>
      </c>
      <c r="B24" s="5" t="n">
        <v>1354114</v>
      </c>
      <c r="C24" s="5" t="n">
        <v>1066325</v>
      </c>
    </row>
    <row r="25">
      <c r="A25" s="4" t="inlineStr">
        <is>
          <t>Total stockholders' equity</t>
        </is>
      </c>
      <c r="B25" s="5" t="n">
        <v>1951164</v>
      </c>
      <c r="C25" s="5" t="n">
        <v>1764508</v>
      </c>
    </row>
    <row r="26">
      <c r="A26" s="4" t="inlineStr">
        <is>
          <t>Total liabilities and stockholders' equity</t>
        </is>
      </c>
      <c r="B26" s="6" t="n">
        <v>3772735</v>
      </c>
      <c r="C26" s="6" t="n">
        <v>3496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 14. Earnings Per Share We use the treasury stock method to calculate earnings per share as our currently issued non-vested RSUs and PSUs do not have participating rights. The following table sets forth the computation of basic and diluted EPS for the three and six months ended June 30, 2022 and 2021 (in thousands, except share and per share information): Three Months Ended June 30, Six Months Ended June 30, 2022 2021 2022 2021 Numerator Net income $ 158,668 $ 117,910 $ 301,164 $ 219,562 Denominator Weighted average common shares outstanding - basic 32,839,402 33,738,586 33,183,097 33,651,727 Dilutive effect of restricted stock units 387,981 218,052 399,803 269,212 Weighted average common shares outstanding - diluted 33,227,383 33,956,638 33,582,900 33,920,939 Earnings per share: Basic $ 4.83 $ 3.49 $ 9.08 $ 6.52 Diluted $ 4.78 $ 3.47 $ 8.97 $ 6.47 Stock-based awards are excluded from the calculation of diluted EPS in the event they are subject to unsatisfied performance conditions or are antidilutive. We excluded 0.5 million and 0.8 million common stock unit equivalents from diluted earnings per share during the three months ended June 30, 2022 and 2021, respectively, and we excluded 0.5 million and 0.8 million common stock unit equivalents from diluted earnings per share during the six months ended June 30, 2022 and 2021, respectively, related to the PSUs for which performance conditions remained unsatisfie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15. Commitments and Contingencies Letters of Credit and Performance Bonds In the normal course of business, we post letters of credit and performance and other bonds primarily related to our land development performance obligations with local municipalities. As of June 30, 2022 and December 31, 2021, we had $ 564.0 million and $ 492.5 million, respectively, in letters of credit and performance and other bonds issued and outstanding. Legal Proceedings We are subject to claims and lawsuits that arise primarily in the ordinary course of business, which consist primarily of construction claims. It is the opinion of our management that if the claims have merit, parties other than the Company would be, at least in part, liable for the claims, and the eventual outcome of these claims will not have a material adverse effect upon our consolidated financial condition, results of operations, or cash flows. When we believe that a loss is probable and estimable, we record a charge on our condensed consolidated statements of operations for our estimated loss. Under various insurance policies, we have the ability to recoup costs in excess of applicable self-insured retentions. Estimates of such amounts are recorded in other assets on our condensed consolidated balance sheet when recovery is probable. We do not believe that the ultimate resolution of any claims and lawsuits will have a material adverse effect upon our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 xml:space="preserve">Century Communities, Inc. (which we refer to as “we,” “CCS,” or the “Company”), together with its subsidiaries, is engaged in the development, design, construction, marketing and sale of single-family attached and detached homes in 17 states. In many of our projects, in addition to building homes, we are responsible for the entitlement and development of the underlying land. We build and sell homes under our Century Communities and Century Complete brands. Our Century Communities brand targets a wide range of buyer profiles including: entry-level, first and second time move-up, and lifestyle homebuyers, and provides our homebuyers with the ability to personalize their homes through certain option and upgrade opportunities. Our Century Complete brand targets entry-level homebuyers, primarily sells homes through retail studios and the internet, and generally provides no option or upgrade opportunities. We now have six states where both Century brands have a presence, and we believe there are more opportunities for increased penetration within our over 45 high-growth markets to enable both brands to benefit from increased scale and enhanced operational efficiencies. Our homebuilding operations are organized into the following five reportable segments: West, Mountain, Texas, Southeast, and Century Complete. Our indirect wholly-owned subsidiaries, Inspire Home Loans Inc., Parkway Title, LLC, and IHL Home Insurance Agency, LLC, which provide mortgage, title, and insurance services, respectively, primarily to our homebuyers, have been identified as our Financial Services segment. Additionally, our wholly owned subsidiary, Century Living, LLC, is engaged in the development, construction and management of multi-family rental properties, primarily in Colorado, with the intent to dispose of properties shortly after achieving stabilized rental operations. Century Living, LLC is included in our Corporate segment. The accompanying unaudited condensed consolidated financial statements of the Company have been prepared in accordance with U.S. generally accepted accounting principles (which we refer to as “GAAP”) and pursuant to the rules and regulations of the U.S. Securities and Exchange Commission (which we refer to as the “SEC”). In the opinion of management, the accompanying unaudited condensed consolidated financial statements reflect all adjustments consisting of normal recurring adjustments necessary for a fair presentation of our financial position and results of operations for the periods presented.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21, which are included in our Annual Report on Form 10-K for the fiscal year ended December 31, 2021 that was filed with the SEC on February 3, 2022. </t>
        </is>
      </c>
    </row>
    <row r="5">
      <c r="A5" s="4" t="inlineStr">
        <is>
          <t>Principles of Consolidation</t>
        </is>
      </c>
      <c r="B5" s="4" t="inlineStr">
        <is>
          <t xml:space="preserve">Principles of Consolidation The condensed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ing Segments (Tables)</t>
        </is>
      </c>
      <c r="B1" s="2" t="inlineStr">
        <is>
          <t>6 Months Ended</t>
        </is>
      </c>
    </row>
    <row r="2">
      <c r="B2" s="2" t="inlineStr">
        <is>
          <t>Jun. 30, 2022</t>
        </is>
      </c>
    </row>
    <row r="3">
      <c r="A3" s="3" t="inlineStr">
        <is>
          <t>Reporting Segments [Abstract]</t>
        </is>
      </c>
      <c r="B3" s="4" t="inlineStr">
        <is>
          <t xml:space="preserve"> </t>
        </is>
      </c>
    </row>
    <row r="4">
      <c r="A4" s="4" t="inlineStr">
        <is>
          <t>Schedule of Total Revenue and Pretax Income (loss) by Segment</t>
        </is>
      </c>
      <c r="B4" s="4" t="inlineStr">
        <is>
          <t xml:space="preserve"> Three Months Ended June 30, Six Months Ended June 30, 2022 2021 2022 2021 Revenue: West $ 293,839 $ 237,367 $ 556,548 $ 423,193 Mountain 283,002 295,001 564,362 600,314 Texas 122,864 132,789 247,441 220,524 Southeast 180,556 168,519 330,157 388,925 Century Complete 263,084 179,371 434,882 355,040 Financial Services 22,797 29,865 49,102 63,485 Corporate — — — — Total revenue $ 1,166,142 $ 1,042,912 $ 2,182,492 $ 2,051,481 Income (loss) before income tax expense: West $ 77,945 $ 40,903 $ 149,187 $ 68,364 Mountain 51,500 55,814 108,503 107,794 Texas 25,327 19,139 45,898 27,670 Southeast 38,782 26,096 69,647 49,536 Century Complete 40,134 23,089 64,821 44,819 Financial Services 8,611 11,697 19,762 27,016 Corporate ( 28,651 ) ( 24,604 ) ( 55,394 ) ( 42,016 ) Total income before income tax expense $ 213,648 $ 152,134 $ 402,424 $ 283,183</t>
        </is>
      </c>
    </row>
    <row r="5">
      <c r="A5" s="4" t="inlineStr">
        <is>
          <t>Schedule of Total Assets by Segment</t>
        </is>
      </c>
      <c r="B5" s="4" t="inlineStr">
        <is>
          <t xml:space="preserve"> June 30, December 31, 2022 2021 West $ 816,300 $ 668,830 Mountain 1,083,966 1,008,481 Texas 449,936 322,302 Southeast 439,321 360,644 Century Complete 491,925 371,096 Financial Services 351,300 533,159 Corporate 139,987 232,364 Total assets $ 3,772,735 $ 3,496,8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n. 30, 2022</t>
        </is>
      </c>
    </row>
    <row r="3">
      <c r="A3" s="3" t="inlineStr">
        <is>
          <t>Inventory [Abstract]</t>
        </is>
      </c>
      <c r="B3" s="4" t="inlineStr">
        <is>
          <t xml:space="preserve"> </t>
        </is>
      </c>
    </row>
    <row r="4">
      <c r="A4" s="4" t="inlineStr">
        <is>
          <t>Schedule of Inventory</t>
        </is>
      </c>
      <c r="B4" s="4" t="inlineStr">
        <is>
          <t xml:space="preserve"> June 30, December 31, 2022 2021 Homes under construction $ 1,556,089 $ 1,188,270 Land and land development 1,389,125 1,214,965 Capitalized interest 57,124 53,379 Total inventories $ 3,002,338 $ 2,456,6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6 Months Ended</t>
        </is>
      </c>
    </row>
    <row r="2">
      <c r="B2" s="2" t="inlineStr">
        <is>
          <t>Jun. 30, 2022</t>
        </is>
      </c>
    </row>
    <row r="3">
      <c r="A3" s="3" t="inlineStr">
        <is>
          <t>Prepaid Expenses and Other Assets [Abstract]</t>
        </is>
      </c>
      <c r="B3" s="4" t="inlineStr">
        <is>
          <t xml:space="preserve"> </t>
        </is>
      </c>
    </row>
    <row r="4">
      <c r="A4" s="4" t="inlineStr">
        <is>
          <t>Schedule of Prepaid Expenses and Other Assets</t>
        </is>
      </c>
      <c r="B4" s="4" t="inlineStr">
        <is>
          <t xml:space="preserve"> June 30, December 31, 2022 2021 Prepaid insurance $ 31,903 $ 37,814 Lot option and escrow deposits 66,765 61,649 Performance deposits 11,813 11,196 Deferred financing costs on revolving line of credit, net 5,040 5,135 Restricted cash (1) 19,788 5,931 Right of use assets 15,448 16,939 Mortgage loans held for investment at fair value 14,509 10,631 Mortgage loans held for investment at amortized cost 6,846 2,825 Derivative assets and mortgage servicing rights 27,458 19,645 Other assets and prepaid expenses 58,145 28,322 Total prepaid expenses and other assets $ 257,715 $ 200,087 (1) Restricted cash consists of restricted cash related to land purchases, earnest money deposits for home sale contracts held by third parties as required by various jurisdictions, and certain pledge balances associated with our mortgage repurchase fac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2</t>
        </is>
      </c>
    </row>
    <row r="3">
      <c r="A3" s="3" t="inlineStr">
        <is>
          <t>Accrued Expenses and Other Liabilities [Abstract]</t>
        </is>
      </c>
      <c r="B3" s="4" t="inlineStr">
        <is>
          <t xml:space="preserve"> </t>
        </is>
      </c>
    </row>
    <row r="4">
      <c r="A4" s="4" t="inlineStr">
        <is>
          <t>Schedule of Accrued Expenses and Other Liabilities</t>
        </is>
      </c>
      <c r="B4" s="4" t="inlineStr">
        <is>
          <t xml:space="preserve"> June 30, December 31, 2022 2021 Earnest money deposits $ 56,058 $ 56,811 Warranty reserve 14,127 13,343 Accrued compensation costs 61,551 81,604 Land development and home construction accruals 139,252 88,155 Accrued interest 10,789 9,653 Lease liabilities - operating leases 16,047 17,359 Income taxes payable — 1,684 Derivative liabilities — 359 Other accrued liabilities 46,725 47,909 Total accrued expenses and other liabilities $ 344,549 $ 316,8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ies (Tables)</t>
        </is>
      </c>
      <c r="B1" s="2" t="inlineStr">
        <is>
          <t>6 Months Ended</t>
        </is>
      </c>
    </row>
    <row r="2">
      <c r="B2" s="2" t="inlineStr">
        <is>
          <t>Jun. 30, 2022</t>
        </is>
      </c>
    </row>
    <row r="3">
      <c r="A3" s="3" t="inlineStr">
        <is>
          <t>Warranties [Abstract]</t>
        </is>
      </c>
      <c r="B3" s="4" t="inlineStr">
        <is>
          <t xml:space="preserve"> </t>
        </is>
      </c>
    </row>
    <row r="4">
      <c r="A4" s="4" t="inlineStr">
        <is>
          <t>Schedule of Changes in Warranty Accrual</t>
        </is>
      </c>
      <c r="B4" s="4" t="inlineStr">
        <is>
          <t xml:space="preserve"> Three Months Ended June 30, Six Months Ended June 30, 2022 2021 2022 2021 Beginning balance $ 13,503 $ 13,480 $ 13,343 $ 13,824 Warranty expense provisions 2,245 2,382 4,147 4,680 Payments ( 1,679 ) ( 1,605 ) ( 2,867 ) ( 2,444 ) Warranty adjustment 58 ( 395 ) ( 496 ) ( 2,198 ) Ending balance $ 14,127 $ 13,862 $ 14,127 $ 13,8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Abstract]</t>
        </is>
      </c>
      <c r="B3" s="4" t="inlineStr">
        <is>
          <t xml:space="preserve"> </t>
        </is>
      </c>
    </row>
    <row r="4">
      <c r="A4" s="4" t="inlineStr">
        <is>
          <t>Schedule of Outstanding Debt Obligations</t>
        </is>
      </c>
      <c r="B4" s="4" t="inlineStr">
        <is>
          <t xml:space="preserve"> June 30, December 31, 2022 2021 3.875 % senior notes, due August 2029 (1) $ 494,503 $ 494,117 6.750 % senior notes, due May 2027 (1) 495,985 495,581 Other financing obligations (2) 19,143 9,238 Notes payable 1,009,631 998,936 Revolving line of credit 141,000 — Mortgage repurchase facilities 209,001 331,876 Total debt $ 1,359,632 $ 1,330,812 (1) The carrying value of senior notes reflects the impact of premiums, discounts, and issuance costs that are amortized to interest expense over the respective terms of the senior notes. (2) As of June 30, 2022, other financing obligations included $ 18.2 million related to insurance premium notes and certain secured borrowings, as well as $ 0.9 million outstanding under the Construction Loan Agreement. As of June 30, 2021, other financing obligations included $ 9.2 million related to insurance premium notes and certain secured borrowing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est on Senior Notes and Revolving Line of Credit (Tables)</t>
        </is>
      </c>
      <c r="B1" s="2" t="inlineStr">
        <is>
          <t>6 Months Ended</t>
        </is>
      </c>
    </row>
    <row r="2">
      <c r="B2" s="2" t="inlineStr">
        <is>
          <t>Jun. 30, 2022</t>
        </is>
      </c>
    </row>
    <row r="3">
      <c r="A3" s="3" t="inlineStr">
        <is>
          <t>Interest on Senior Notes and Revolving Line of Credit [Abstract]</t>
        </is>
      </c>
      <c r="B3" s="4" t="inlineStr">
        <is>
          <t xml:space="preserve"> </t>
        </is>
      </c>
    </row>
    <row r="4">
      <c r="A4" s="4" t="inlineStr">
        <is>
          <t>Schedule of Capitalized Interest Costs</t>
        </is>
      </c>
      <c r="B4" s="4" t="inlineStr">
        <is>
          <t xml:space="preserve"> Three Months Ended June 30, Six Months Ended June 30, 2022 2021 2022 2021 Interest capitalized beginning of period $ 55,252 $ 57,509 $ 53,379 $ 60,838 Interest capitalized during period 15,345 15,058 29,364 30,106 Less: capitalized interest in cost of sales ( 13,473 ) ( 18,406 ) ( 25,619 ) ( 36,783 ) Interest capitalized end of period $ 57,124 $ 54,161 $ 57,124 $ 54,1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0</v>
      </c>
      <c r="C4" s="5" t="n">
        <v>5000000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32273160</v>
      </c>
      <c r="C8" s="5" t="n">
        <v>33760940</v>
      </c>
    </row>
    <row r="9">
      <c r="A9" s="4" t="inlineStr">
        <is>
          <t>Common stock shares outstanding</t>
        </is>
      </c>
      <c r="B9" s="5" t="n">
        <v>32273160</v>
      </c>
      <c r="C9" s="5" t="n">
        <v>33760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t>
        </is>
      </c>
      <c r="B4" s="4" t="inlineStr">
        <is>
          <t xml:space="preserve"> June 30, December 31, Balance Sheet Classification Hierarchy 2022 2021 Mortgage loans held for sale Mortgage loans held for sale Level 2 $ 216,367 $ 353,063 Mortgage loans held for investment at fair value (1) Prepaid expenses and other assets Level 3 $ 14,509 $ 10,631 Derivative assets Prepaid expenses and other assets Level 2 $ 7,262 $ 5,944 Mortgage servicing rights (2) Prepaid expenses and other assets Level 3 $ 20,196 $ 13,701 Derivative liabilities Accrued expenses and other liabilities Level 2 $ — $ 359 (1) The unobservable inputs used in the valuation of the mortgage loans held for investment at fair value include, among other items, the value of underlying collateral, from markets where there is little observable trading activity. (2) The unobservable inputs used in the valuation of the mortgage servicing rights include mortgage prepayment rates, discount rates and cost to service, which were 7.7 %, 9.9 %, and $ 0.086 per year per loan, respectively as of June 30, 2022, and 8.5 %, 9.9 %, and $ 0.085 per year per loan, respectively, as of December 31, 2021. The high and low end of the range of unobservable inputs used in the valuation did not result in a significant change to the fair value measurement. </t>
        </is>
      </c>
    </row>
    <row r="5">
      <c r="A5" s="4" t="inlineStr">
        <is>
          <t>Schedule of Reconciliation of Level 3 Recurring at Fair Value</t>
        </is>
      </c>
      <c r="B5" s="4" t="inlineStr">
        <is>
          <t xml:space="preserve"> Three Months Ended June 30, Six Months Ended June 30, Mortgage servicing rights 2022 2021 2022 2021 Beginning of period $ 18,050 $ 8,249 $ 13,701 $ 4,115 Originations 1,967 2,500 5,373 6,382 Settlements ( 230 ) ( 143 ) ( 535 ) ( 270 ) Changes in fair value 409 ( 308 ) 1,657 71 End of period $ 20,196 $ 10,298 $ 20,196 $ 10,298 Three Months Ended June 30, Six Months Ended June 30, Mortgage loans held-for-investment at fair value 2022 2021 2022 2021 Beginning of period $ 13,955 $ 10,078 $ 10,631 $ 8,727 Transfers from loans held for sale 1,216 1,981 5,142 3,381 Settlements ( 592 ) ( 1,180 ) ( 1,121 ) ( 1,180 ) Reduction in unpaid principal balance ( 70 ) ( 56 ) ( 124 ) ( 105 ) Changes in fair value — — ( 19 ) — End of period $ 14,509 $ 10,823 $ 14,509 $ 10,823</t>
        </is>
      </c>
    </row>
    <row r="6">
      <c r="A6" s="4" t="inlineStr">
        <is>
          <t>Schedule of Carrying Values and Fair Values of Financial Instruments</t>
        </is>
      </c>
      <c r="B6" s="4" t="inlineStr">
        <is>
          <t xml:space="preserve"> June 30, 2022 December 31, 2021 Hierarchy Carrying Fair Value Carrying Fair Value Cash and cash equivalents Level 1 $ 78,011 $ 78,011 $ 316,310 $ 316,310 3.875 % senior notes (1)(2) Level 2 $ 494,503 $ 387,500 $ 494,117 $ 504,375 6.750 % senior notes (1)(2) Level 2 $ 495,985 $ 475,625 $ 495,581 $ 526,875 Revolving line of credit (3) Level 2 $ 141,000 $ 141,000 $ — $ — Other financing obligations (3)(4) Level 3 $ 19,143 $ 19,143 $ 9,238 $ 9,238 Mortgage repurchase facilities (3) Level 2 $ 209,001 $ 209,001 $ 331,876 $ 331,876 (1) Estimated fair value of the senior notes is based on recent trading activity in inactive markets. (2) Carrying amounts include any associated unamortized deferred financing costs, premiums and discounts. As of June 30, 2022, these amounts totaled $ 5.5 million and $ 4.0 million for the 3.875 % senior notes and 6.750 % senior notes, respectively. As of December 31, 2021, these amounts totaled $ 5.9 million and $ 4.4 million for the 6.750 % senior notes and 5.875 % senior notes, respectively. (3) Carrying amount approximates fair value due to short-term nature and interest rate terms. (4) Other financing obligations included $ 0.9 million related to outstanding borrowings on the Construction Loan Agreement, and $ 18.2 million related to insurance premium notes and certain secured borrowings that generally bore interest rates ranging from 2.40 % to 3.64 % during the period ended June 30, 2022 and from 2.99 % to 3.24 % during the period ended December 31,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 [Abstract]</t>
        </is>
      </c>
      <c r="B3" s="4" t="inlineStr">
        <is>
          <t xml:space="preserve"> </t>
        </is>
      </c>
    </row>
    <row r="4">
      <c r="A4" s="4" t="inlineStr">
        <is>
          <t>Summary of Outstanding RSUs and PSUs</t>
        </is>
      </c>
      <c r="B4" s="4" t="inlineStr">
        <is>
          <t xml:space="preserve"> As of June 30, 2022 Unvested units 998 Unrecognized compensation cost $ 30,110 Weighted-average period to recognize compensation cost 1.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Abstract]</t>
        </is>
      </c>
      <c r="B3" s="4" t="inlineStr">
        <is>
          <t xml:space="preserve"> </t>
        </is>
      </c>
    </row>
    <row r="4">
      <c r="A4" s="4" t="inlineStr">
        <is>
          <t>Schedule of Dividends Declared</t>
        </is>
      </c>
      <c r="B4" s="4" t="inlineStr">
        <is>
          <t xml:space="preserve"> Cash Dividends Declared Declaration Date Record Date Payable Date Per Share Amount February 16, 2022 March 2, 2022 March 16, 2022 $ 0.20 $ 6,657 May 18, 2022 June 1, 2022 June 15, 2022 $ 0.20 $ 6,5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 Three Months Ended June 30, Six Months Ended June 30, 2022 2021 2022 2021 Numerator Net income $ 158,668 $ 117,910 $ 301,164 $ 219,562 Denominator Weighted average common shares outstanding - basic 32,839,402 33,738,586 33,183,097 33,651,727 Dilutive effect of restricted stock units 387,981 218,052 399,803 269,212 Weighted average common shares outstanding - diluted 33,227,383 33,956,638 33,582,900 33,920,939 Earnings per share: Basic $ 4.83 $ 3.49 $ 9.08 $ 6.52 Diluted $ 4.78 $ 3.47 $ 8.97 $ 6.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33" customWidth="1" min="2" max="2"/>
  </cols>
  <sheetData>
    <row r="1">
      <c r="A1" s="1" t="inlineStr">
        <is>
          <t>Basis of Presentation (Narrative) (Details)</t>
        </is>
      </c>
      <c r="B1" s="2" t="inlineStr">
        <is>
          <t>6 Months Ended</t>
        </is>
      </c>
    </row>
    <row r="2">
      <c r="B2" s="2" t="inlineStr">
        <is>
          <t>Jun. 30, 2022 state segment item</t>
        </is>
      </c>
    </row>
    <row r="3">
      <c r="A3" s="4" t="inlineStr">
        <is>
          <t>Number of operating states</t>
        </is>
      </c>
      <c r="B3" s="5" t="n">
        <v>17</v>
      </c>
    </row>
    <row r="4">
      <c r="A4" s="4" t="inlineStr">
        <is>
          <t>Number of reportable segments | segment</t>
        </is>
      </c>
      <c r="B4" s="5" t="n">
        <v>5</v>
      </c>
    </row>
    <row r="5">
      <c r="A5" s="4" t="inlineStr">
        <is>
          <t>Century Communities And Century Complete [Member]</t>
        </is>
      </c>
      <c r="B5" s="4" t="inlineStr">
        <is>
          <t xml:space="preserve"> </t>
        </is>
      </c>
    </row>
    <row r="6">
      <c r="A6" s="4" t="inlineStr">
        <is>
          <t>Number of operating states</t>
        </is>
      </c>
      <c r="B6" s="5" t="n">
        <v>6</v>
      </c>
    </row>
    <row r="7">
      <c r="A7" s="4" t="inlineStr">
        <is>
          <t>Number Of High Growth Markets | item</t>
        </is>
      </c>
      <c r="B7" s="5" t="n">
        <v>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35" customWidth="1" min="2" max="2"/>
  </cols>
  <sheetData>
    <row r="1">
      <c r="A1" s="1" t="inlineStr">
        <is>
          <t>Reporting Segments (Narrative) (Details)</t>
        </is>
      </c>
      <c r="B1" s="2" t="inlineStr">
        <is>
          <t>6 Months Ended</t>
        </is>
      </c>
    </row>
    <row r="2">
      <c r="B2" s="2" t="inlineStr">
        <is>
          <t>Jun. 30, 2022 segment state region</t>
        </is>
      </c>
    </row>
    <row r="3">
      <c r="A3" s="3" t="inlineStr">
        <is>
          <t>Segment Reporting Information [Line Items]</t>
        </is>
      </c>
      <c r="B3" s="4" t="inlineStr">
        <is>
          <t xml:space="preserve"> </t>
        </is>
      </c>
    </row>
    <row r="4">
      <c r="A4" s="4" t="inlineStr">
        <is>
          <t>Number of operating states</t>
        </is>
      </c>
      <c r="B4" s="5" t="n">
        <v>17</v>
      </c>
    </row>
    <row r="5">
      <c r="A5" s="4" t="inlineStr">
        <is>
          <t>Number of reportable segments | segment</t>
        </is>
      </c>
      <c r="B5" s="5" t="n">
        <v>5</v>
      </c>
    </row>
    <row r="6">
      <c r="A6" s="4" t="inlineStr">
        <is>
          <t>Century Complete [Member]</t>
        </is>
      </c>
      <c r="B6" s="4" t="inlineStr">
        <is>
          <t xml:space="preserve"> </t>
        </is>
      </c>
    </row>
    <row r="7">
      <c r="A7" s="3" t="inlineStr">
        <is>
          <t>Segment Reporting Information [Line Items]</t>
        </is>
      </c>
      <c r="B7" s="4" t="inlineStr">
        <is>
          <t xml:space="preserve"> </t>
        </is>
      </c>
    </row>
    <row r="8">
      <c r="A8" s="4" t="inlineStr">
        <is>
          <t>Number of operating states</t>
        </is>
      </c>
      <c r="B8" s="5" t="n">
        <v>11</v>
      </c>
    </row>
    <row r="9">
      <c r="A9" s="4" t="inlineStr">
        <is>
          <t>Number of operating regions | region</t>
        </is>
      </c>
      <c r="B9"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s (Schedule of Total Revenue and Pretax Income (loss)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66142</v>
      </c>
      <c r="C4" s="6" t="n">
        <v>1042912</v>
      </c>
      <c r="D4" s="6" t="n">
        <v>2182492</v>
      </c>
      <c r="E4" s="6" t="n">
        <v>2051481</v>
      </c>
    </row>
    <row r="5">
      <c r="A5" s="4" t="inlineStr">
        <is>
          <t>Total income before income tax expense</t>
        </is>
      </c>
      <c r="B5" s="5" t="n">
        <v>213648</v>
      </c>
      <c r="C5" s="5" t="n">
        <v>152134</v>
      </c>
      <c r="D5" s="5" t="n">
        <v>402424</v>
      </c>
      <c r="E5" s="5" t="n">
        <v>283183</v>
      </c>
    </row>
    <row r="6">
      <c r="A6" s="4" t="inlineStr">
        <is>
          <t>West [Member] | Operating Segment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293839</v>
      </c>
      <c r="C8" s="5" t="n">
        <v>237367</v>
      </c>
      <c r="D8" s="5" t="n">
        <v>556548</v>
      </c>
      <c r="E8" s="5" t="n">
        <v>423193</v>
      </c>
    </row>
    <row r="9">
      <c r="A9" s="4" t="inlineStr">
        <is>
          <t>Total income before income tax expense</t>
        </is>
      </c>
      <c r="B9" s="5" t="n">
        <v>77945</v>
      </c>
      <c r="C9" s="5" t="n">
        <v>40903</v>
      </c>
      <c r="D9" s="5" t="n">
        <v>149187</v>
      </c>
      <c r="E9" s="5" t="n">
        <v>68364</v>
      </c>
    </row>
    <row r="10">
      <c r="A10" s="4" t="inlineStr">
        <is>
          <t>Mountain [Member] | Operating Segment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283002</v>
      </c>
      <c r="C12" s="5" t="n">
        <v>295001</v>
      </c>
      <c r="D12" s="5" t="n">
        <v>564362</v>
      </c>
      <c r="E12" s="5" t="n">
        <v>600314</v>
      </c>
    </row>
    <row r="13">
      <c r="A13" s="4" t="inlineStr">
        <is>
          <t>Total income before income tax expense</t>
        </is>
      </c>
      <c r="B13" s="5" t="n">
        <v>51500</v>
      </c>
      <c r="C13" s="5" t="n">
        <v>55814</v>
      </c>
      <c r="D13" s="5" t="n">
        <v>108503</v>
      </c>
      <c r="E13" s="5" t="n">
        <v>107794</v>
      </c>
    </row>
    <row r="14">
      <c r="A14" s="4" t="inlineStr">
        <is>
          <t>Texas [Member] | Operating 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2864</v>
      </c>
      <c r="C16" s="5" t="n">
        <v>132789</v>
      </c>
      <c r="D16" s="5" t="n">
        <v>247441</v>
      </c>
      <c r="E16" s="5" t="n">
        <v>220524</v>
      </c>
    </row>
    <row r="17">
      <c r="A17" s="4" t="inlineStr">
        <is>
          <t>Total income before income tax expense</t>
        </is>
      </c>
      <c r="B17" s="5" t="n">
        <v>25327</v>
      </c>
      <c r="C17" s="5" t="n">
        <v>19139</v>
      </c>
      <c r="D17" s="5" t="n">
        <v>45898</v>
      </c>
      <c r="E17" s="5" t="n">
        <v>27670</v>
      </c>
    </row>
    <row r="18">
      <c r="A18" s="4" t="inlineStr">
        <is>
          <t>Southeast [Member] | Operating Segment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180556</v>
      </c>
      <c r="C20" s="5" t="n">
        <v>168519</v>
      </c>
      <c r="D20" s="5" t="n">
        <v>330157</v>
      </c>
      <c r="E20" s="5" t="n">
        <v>388925</v>
      </c>
    </row>
    <row r="21">
      <c r="A21" s="4" t="inlineStr">
        <is>
          <t>Total income before income tax expense</t>
        </is>
      </c>
      <c r="B21" s="5" t="n">
        <v>38782</v>
      </c>
      <c r="C21" s="5" t="n">
        <v>26096</v>
      </c>
      <c r="D21" s="5" t="n">
        <v>69647</v>
      </c>
      <c r="E21" s="5" t="n">
        <v>49536</v>
      </c>
    </row>
    <row r="22">
      <c r="A22" s="4" t="inlineStr">
        <is>
          <t>Century Complete [Member] | Operating Segments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263084</v>
      </c>
      <c r="C24" s="5" t="n">
        <v>179371</v>
      </c>
      <c r="D24" s="5" t="n">
        <v>434882</v>
      </c>
      <c r="E24" s="5" t="n">
        <v>355040</v>
      </c>
    </row>
    <row r="25">
      <c r="A25" s="4" t="inlineStr">
        <is>
          <t>Total income before income tax expense</t>
        </is>
      </c>
      <c r="B25" s="5" t="n">
        <v>40134</v>
      </c>
      <c r="C25" s="5" t="n">
        <v>23089</v>
      </c>
      <c r="D25" s="5" t="n">
        <v>64821</v>
      </c>
      <c r="E25" s="5" t="n">
        <v>44819</v>
      </c>
    </row>
    <row r="26">
      <c r="A26" s="4" t="inlineStr">
        <is>
          <t>Financial Services [Member] | Operating Segment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2797</v>
      </c>
      <c r="C28" s="5" t="n">
        <v>29865</v>
      </c>
      <c r="D28" s="5" t="n">
        <v>49102</v>
      </c>
      <c r="E28" s="5" t="n">
        <v>63485</v>
      </c>
    </row>
    <row r="29">
      <c r="A29" s="4" t="inlineStr">
        <is>
          <t>Total income before income tax expense</t>
        </is>
      </c>
      <c r="B29" s="5" t="n">
        <v>8611</v>
      </c>
      <c r="C29" s="5" t="n">
        <v>11697</v>
      </c>
      <c r="D29" s="5" t="n">
        <v>19762</v>
      </c>
      <c r="E29" s="5" t="n">
        <v>27016</v>
      </c>
    </row>
    <row r="30">
      <c r="A30" s="4" t="inlineStr">
        <is>
          <t>Corporate [Member] | Operating Segment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income before income tax expense</t>
        </is>
      </c>
      <c r="B32" s="6" t="n">
        <v>-28651</v>
      </c>
      <c r="C32" s="6" t="n">
        <v>-24604</v>
      </c>
      <c r="D32" s="6" t="n">
        <v>-55394</v>
      </c>
      <c r="E32" s="6" t="n">
        <v>-420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s (Schedule of Total Assets by Segment)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3772735</v>
      </c>
      <c r="C3" s="6" t="n">
        <v>3496876</v>
      </c>
    </row>
    <row r="4">
      <c r="A4" s="4" t="inlineStr">
        <is>
          <t>West [Member] | Operating Segmen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816300</v>
      </c>
      <c r="C6" s="5" t="n">
        <v>668830</v>
      </c>
    </row>
    <row r="7">
      <c r="A7" s="4" t="inlineStr">
        <is>
          <t>Mountain [Member] | 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083966</v>
      </c>
      <c r="C9" s="5" t="n">
        <v>1008481</v>
      </c>
    </row>
    <row r="10">
      <c r="A10" s="4" t="inlineStr">
        <is>
          <t>Texas [Member]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449936</v>
      </c>
      <c r="C12" s="5" t="n">
        <v>322302</v>
      </c>
    </row>
    <row r="13">
      <c r="A13" s="4" t="inlineStr">
        <is>
          <t>Southeast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439321</v>
      </c>
      <c r="C15" s="5" t="n">
        <v>360644</v>
      </c>
    </row>
    <row r="16">
      <c r="A16" s="4" t="inlineStr">
        <is>
          <t>Century Complete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491925</v>
      </c>
      <c r="C18" s="5" t="n">
        <v>371096</v>
      </c>
    </row>
    <row r="19">
      <c r="A19" s="4" t="inlineStr">
        <is>
          <t>Financial Services [Member] | Operating Segmen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351300</v>
      </c>
      <c r="C21" s="5" t="n">
        <v>533159</v>
      </c>
    </row>
    <row r="22">
      <c r="A22" s="4" t="inlineStr">
        <is>
          <t>Corporate [Member] | Operating Segmen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6" t="n">
        <v>139987</v>
      </c>
      <c r="C24" s="6" t="n">
        <v>2323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Schedule of Inventory)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Inventor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Homes under construction</t>
        </is>
      </c>
      <c r="B3" s="6" t="n">
        <v>1556089</v>
      </c>
      <c r="C3" s="4" t="inlineStr">
        <is>
          <t xml:space="preserve"> </t>
        </is>
      </c>
      <c r="D3" s="6" t="n">
        <v>1188270</v>
      </c>
      <c r="E3" s="4" t="inlineStr">
        <is>
          <t xml:space="preserve"> </t>
        </is>
      </c>
      <c r="F3" s="4" t="inlineStr">
        <is>
          <t xml:space="preserve"> </t>
        </is>
      </c>
      <c r="G3" s="4" t="inlineStr">
        <is>
          <t xml:space="preserve"> </t>
        </is>
      </c>
    </row>
    <row r="4">
      <c r="A4" s="4" t="inlineStr">
        <is>
          <t>Land and land development</t>
        </is>
      </c>
      <c r="B4" s="5" t="n">
        <v>1389125</v>
      </c>
      <c r="C4" s="4" t="inlineStr">
        <is>
          <t xml:space="preserve"> </t>
        </is>
      </c>
      <c r="D4" s="5" t="n">
        <v>1214965</v>
      </c>
      <c r="E4" s="4" t="inlineStr">
        <is>
          <t xml:space="preserve"> </t>
        </is>
      </c>
      <c r="F4" s="4" t="inlineStr">
        <is>
          <t xml:space="preserve"> </t>
        </is>
      </c>
      <c r="G4" s="4" t="inlineStr">
        <is>
          <t xml:space="preserve"> </t>
        </is>
      </c>
    </row>
    <row r="5">
      <c r="A5" s="4" t="inlineStr">
        <is>
          <t>Capitalized interest</t>
        </is>
      </c>
      <c r="B5" s="5" t="n">
        <v>57124</v>
      </c>
      <c r="C5" s="6" t="n">
        <v>55252</v>
      </c>
      <c r="D5" s="5" t="n">
        <v>53379</v>
      </c>
      <c r="E5" s="6" t="n">
        <v>54161</v>
      </c>
      <c r="F5" s="6" t="n">
        <v>57509</v>
      </c>
      <c r="G5" s="6" t="n">
        <v>60838</v>
      </c>
    </row>
    <row r="6">
      <c r="A6" s="4" t="inlineStr">
        <is>
          <t>Total inventories</t>
        </is>
      </c>
      <c r="B6" s="6" t="n">
        <v>3002338</v>
      </c>
      <c r="C6" s="4" t="inlineStr">
        <is>
          <t xml:space="preserve"> </t>
        </is>
      </c>
      <c r="D6" s="6" t="n">
        <v>2456614</v>
      </c>
      <c r="E6" s="4" t="inlineStr">
        <is>
          <t xml:space="preserve"> </t>
        </is>
      </c>
      <c r="F6" s="4" t="inlineStr">
        <is>
          <t xml:space="preserve"> </t>
        </is>
      </c>
      <c r="G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Financial Service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al Servi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in process</t>
        </is>
      </c>
      <c r="B4" s="6" t="n">
        <v>222500</v>
      </c>
      <c r="C4" s="4" t="inlineStr">
        <is>
          <t xml:space="preserve"> </t>
        </is>
      </c>
      <c r="D4" s="6" t="n">
        <v>222500</v>
      </c>
      <c r="E4" s="4" t="inlineStr">
        <is>
          <t xml:space="preserve"> </t>
        </is>
      </c>
      <c r="F4" s="6" t="n">
        <v>164300</v>
      </c>
    </row>
    <row r="5">
      <c r="A5" s="4" t="inlineStr">
        <is>
          <t>Mortgage loans held for sale</t>
        </is>
      </c>
      <c r="B5" s="5" t="n">
        <v>216367</v>
      </c>
      <c r="C5" s="4" t="inlineStr">
        <is>
          <t xml:space="preserve"> </t>
        </is>
      </c>
      <c r="D5" s="5" t="n">
        <v>216367</v>
      </c>
      <c r="E5" s="4" t="inlineStr">
        <is>
          <t xml:space="preserve"> </t>
        </is>
      </c>
      <c r="F5" s="5" t="n">
        <v>353063</v>
      </c>
    </row>
    <row r="6">
      <c r="A6" s="4" t="inlineStr">
        <is>
          <t>Mortgage loans held for sale aggregate outstanding principal balance</t>
        </is>
      </c>
      <c r="B6" s="5" t="n">
        <v>213800</v>
      </c>
      <c r="C6" s="4" t="inlineStr">
        <is>
          <t xml:space="preserve"> </t>
        </is>
      </c>
      <c r="D6" s="5" t="n">
        <v>213800</v>
      </c>
      <c r="E6" s="4" t="inlineStr">
        <is>
          <t xml:space="preserve"> </t>
        </is>
      </c>
      <c r="F6" s="6" t="n">
        <v>342000</v>
      </c>
    </row>
    <row r="7">
      <c r="A7" s="4" t="inlineStr">
        <is>
          <t>Net gains on the sale of mortgage loans</t>
        </is>
      </c>
      <c r="B7" s="5" t="n">
        <v>1500</v>
      </c>
      <c r="C7" s="6" t="n">
        <v>24500</v>
      </c>
      <c r="D7" s="5" t="n">
        <v>2200</v>
      </c>
      <c r="E7" s="6" t="n">
        <v>42500</v>
      </c>
      <c r="F7" s="4" t="inlineStr">
        <is>
          <t xml:space="preserve"> </t>
        </is>
      </c>
    </row>
    <row r="8">
      <c r="A8" s="4" t="inlineStr">
        <is>
          <t>Increase (Decrease) in Loans Held-for-sale</t>
        </is>
      </c>
      <c r="B8" s="6" t="n">
        <v>1100</v>
      </c>
      <c r="C8" s="6" t="n">
        <v>600</v>
      </c>
      <c r="D8" s="6" t="n">
        <v>8600</v>
      </c>
      <c r="E8" s="6" t="n">
        <v>4300</v>
      </c>
      <c r="F8" s="4" t="inlineStr">
        <is>
          <t xml:space="preserve"> </t>
        </is>
      </c>
    </row>
    <row r="9">
      <c r="A9" s="4" t="inlineStr">
        <is>
          <t>Weighted Avera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Servic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8" t="n">
        <v>0.052</v>
      </c>
      <c r="C11" s="4" t="inlineStr">
        <is>
          <t xml:space="preserve"> </t>
        </is>
      </c>
      <c r="D11" s="8" t="n">
        <v>0.052</v>
      </c>
      <c r="E11" s="4" t="inlineStr">
        <is>
          <t xml:space="preserve"> </t>
        </is>
      </c>
      <c r="F11" s="8" t="n">
        <v>0.0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66142</v>
      </c>
      <c r="C4" s="6" t="n">
        <v>1042912</v>
      </c>
      <c r="D4" s="6" t="n">
        <v>2182492</v>
      </c>
      <c r="E4" s="6" t="n">
        <v>2051481</v>
      </c>
    </row>
    <row r="5">
      <c r="A5" s="4" t="inlineStr">
        <is>
          <t>Selling, general and administrative</t>
        </is>
      </c>
      <c r="B5" s="5" t="n">
        <v>-109158</v>
      </c>
      <c r="C5" s="5" t="n">
        <v>-99656</v>
      </c>
      <c r="D5" s="5" t="n">
        <v>-210797</v>
      </c>
      <c r="E5" s="5" t="n">
        <v>-191807</v>
      </c>
    </row>
    <row r="6">
      <c r="A6" s="4" t="inlineStr">
        <is>
          <t>Inventory impairment and other</t>
        </is>
      </c>
      <c r="B6" s="5" t="n">
        <v>0</v>
      </c>
      <c r="C6" s="5" t="n">
        <v>-41</v>
      </c>
      <c r="D6" s="5" t="n">
        <v>0</v>
      </c>
      <c r="E6" s="5" t="n">
        <v>-41</v>
      </c>
    </row>
    <row r="7">
      <c r="A7" s="4" t="inlineStr">
        <is>
          <t>Other income (expense)</t>
        </is>
      </c>
      <c r="B7" s="5" t="n">
        <v>-6243</v>
      </c>
      <c r="C7" s="5" t="n">
        <v>-1245</v>
      </c>
      <c r="D7" s="5" t="n">
        <v>-7105</v>
      </c>
      <c r="E7" s="5" t="n">
        <v>-1786</v>
      </c>
    </row>
    <row r="8">
      <c r="A8" s="4" t="inlineStr">
        <is>
          <t>Income before income tax expense</t>
        </is>
      </c>
      <c r="B8" s="5" t="n">
        <v>213648</v>
      </c>
      <c r="C8" s="5" t="n">
        <v>152134</v>
      </c>
      <c r="D8" s="5" t="n">
        <v>402424</v>
      </c>
      <c r="E8" s="5" t="n">
        <v>283183</v>
      </c>
    </row>
    <row r="9">
      <c r="A9" s="4" t="inlineStr">
        <is>
          <t>Income tax expense</t>
        </is>
      </c>
      <c r="B9" s="5" t="n">
        <v>-54980</v>
      </c>
      <c r="C9" s="5" t="n">
        <v>-34224</v>
      </c>
      <c r="D9" s="5" t="n">
        <v>-101260</v>
      </c>
      <c r="E9" s="5" t="n">
        <v>-63621</v>
      </c>
    </row>
    <row r="10">
      <c r="A10" s="4" t="inlineStr">
        <is>
          <t>Net income</t>
        </is>
      </c>
      <c r="B10" s="6" t="n">
        <v>158668</v>
      </c>
      <c r="C10" s="6" t="n">
        <v>117910</v>
      </c>
      <c r="D10" s="6" t="n">
        <v>301164</v>
      </c>
      <c r="E10" s="6" t="n">
        <v>219562</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t>
        </is>
      </c>
      <c r="B12" s="7" t="n">
        <v>4.83</v>
      </c>
      <c r="C12" s="7" t="n">
        <v>3.49</v>
      </c>
      <c r="D12" s="7" t="n">
        <v>9.08</v>
      </c>
      <c r="E12" s="7" t="n">
        <v>6.52</v>
      </c>
    </row>
    <row r="13">
      <c r="A13" s="4" t="inlineStr">
        <is>
          <t>Diluted</t>
        </is>
      </c>
      <c r="B13" s="7" t="n">
        <v>4.78</v>
      </c>
      <c r="C13" s="7" t="n">
        <v>3.47</v>
      </c>
      <c r="D13" s="7" t="n">
        <v>8.970000000000001</v>
      </c>
      <c r="E13" s="7" t="n">
        <v>6.47</v>
      </c>
    </row>
    <row r="14">
      <c r="A14" s="3" t="inlineStr">
        <is>
          <t>Weighted average common shares outstanding:</t>
        </is>
      </c>
      <c r="B14" s="4" t="inlineStr">
        <is>
          <t xml:space="preserve"> </t>
        </is>
      </c>
      <c r="C14" s="4" t="inlineStr">
        <is>
          <t xml:space="preserve"> </t>
        </is>
      </c>
      <c r="D14" s="4" t="inlineStr">
        <is>
          <t xml:space="preserve"> </t>
        </is>
      </c>
      <c r="E14" s="4" t="inlineStr">
        <is>
          <t xml:space="preserve"> </t>
        </is>
      </c>
    </row>
    <row r="15">
      <c r="A15" s="4" t="inlineStr">
        <is>
          <t>Basic</t>
        </is>
      </c>
      <c r="B15" s="5" t="n">
        <v>32839402</v>
      </c>
      <c r="C15" s="5" t="n">
        <v>33738586</v>
      </c>
      <c r="D15" s="5" t="n">
        <v>33183097</v>
      </c>
      <c r="E15" s="5" t="n">
        <v>33651727</v>
      </c>
    </row>
    <row r="16">
      <c r="A16" s="4" t="inlineStr">
        <is>
          <t>Diluted</t>
        </is>
      </c>
      <c r="B16" s="5" t="n">
        <v>33227383</v>
      </c>
      <c r="C16" s="5" t="n">
        <v>33956638</v>
      </c>
      <c r="D16" s="5" t="n">
        <v>33582900</v>
      </c>
      <c r="E16" s="5" t="n">
        <v>33920939</v>
      </c>
    </row>
    <row r="17">
      <c r="A17" s="4" t="inlineStr">
        <is>
          <t>Homebuilding [Memb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143345</v>
      </c>
      <c r="C19" s="6" t="n">
        <v>1013047</v>
      </c>
      <c r="D19" s="6" t="n">
        <v>2133390</v>
      </c>
      <c r="E19" s="6" t="n">
        <v>1987996</v>
      </c>
    </row>
    <row r="20">
      <c r="A20" s="4" t="inlineStr">
        <is>
          <t>Cost of revenues</t>
        </is>
      </c>
      <c r="B20" s="5" t="n">
        <v>-822907</v>
      </c>
      <c r="C20" s="5" t="n">
        <v>-771668</v>
      </c>
      <c r="D20" s="5" t="n">
        <v>-1532826</v>
      </c>
      <c r="E20" s="5" t="n">
        <v>-1538195</v>
      </c>
    </row>
    <row r="21">
      <c r="A21" s="4" t="inlineStr">
        <is>
          <t>Home Sales [Member]</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1134535</v>
      </c>
      <c r="C23" s="5" t="n">
        <v>1004789</v>
      </c>
      <c r="D23" s="5" t="n">
        <v>2122950</v>
      </c>
      <c r="E23" s="5" t="n">
        <v>1964068</v>
      </c>
    </row>
    <row r="24">
      <c r="A24" s="4" t="inlineStr">
        <is>
          <t>Cost of revenues</t>
        </is>
      </c>
      <c r="B24" s="5" t="n">
        <v>-814895</v>
      </c>
      <c r="C24" s="5" t="n">
        <v>-764668</v>
      </c>
      <c r="D24" s="5" t="n">
        <v>-1523968</v>
      </c>
      <c r="E24" s="5" t="n">
        <v>-1521175</v>
      </c>
    </row>
    <row r="25">
      <c r="A25" s="4" t="inlineStr">
        <is>
          <t>Land Sales And Other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8810</v>
      </c>
      <c r="C27" s="5" t="n">
        <v>8258</v>
      </c>
      <c r="D27" s="5" t="n">
        <v>10440</v>
      </c>
      <c r="E27" s="5" t="n">
        <v>23928</v>
      </c>
    </row>
    <row r="28">
      <c r="A28" s="4" t="inlineStr">
        <is>
          <t>Cost of revenues</t>
        </is>
      </c>
      <c r="B28" s="5" t="n">
        <v>-8012</v>
      </c>
      <c r="C28" s="5" t="n">
        <v>-7000</v>
      </c>
      <c r="D28" s="5" t="n">
        <v>-8858</v>
      </c>
      <c r="E28" s="5" t="n">
        <v>-17020</v>
      </c>
    </row>
    <row r="29">
      <c r="A29" s="4" t="inlineStr">
        <is>
          <t>Financial Servic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2797</v>
      </c>
      <c r="C31" s="5" t="n">
        <v>29865</v>
      </c>
      <c r="D31" s="5" t="n">
        <v>49102</v>
      </c>
      <c r="E31" s="5" t="n">
        <v>63485</v>
      </c>
    </row>
    <row r="32">
      <c r="A32" s="4" t="inlineStr">
        <is>
          <t>Cost of revenues</t>
        </is>
      </c>
      <c r="B32" s="6" t="n">
        <v>-14186</v>
      </c>
      <c r="C32" s="6" t="n">
        <v>-18168</v>
      </c>
      <c r="D32" s="6" t="n">
        <v>-29340</v>
      </c>
      <c r="E32" s="6" t="n">
        <v>-364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Schedule of Prepaid Expenses and Other Assets) (Details) - USD ($) $ in Thousands</t>
        </is>
      </c>
      <c r="B1" s="2" t="inlineStr">
        <is>
          <t>Jun. 30, 2022</t>
        </is>
      </c>
      <c r="C1" s="2" t="inlineStr">
        <is>
          <t>Dec. 31, 2021</t>
        </is>
      </c>
    </row>
    <row r="2">
      <c r="A2" s="3" t="inlineStr">
        <is>
          <t>Prepaid Expenses and Other Assets [Abstract]</t>
        </is>
      </c>
      <c r="B2" s="4" t="inlineStr">
        <is>
          <t xml:space="preserve"> </t>
        </is>
      </c>
      <c r="C2" s="4" t="inlineStr">
        <is>
          <t xml:space="preserve"> </t>
        </is>
      </c>
    </row>
    <row r="3">
      <c r="A3" s="4" t="inlineStr">
        <is>
          <t>Prepaid insurance</t>
        </is>
      </c>
      <c r="B3" s="6" t="n">
        <v>31903</v>
      </c>
      <c r="C3" s="6" t="n">
        <v>37814</v>
      </c>
    </row>
    <row r="4">
      <c r="A4" s="4" t="inlineStr">
        <is>
          <t>Lot option and escrow deposits</t>
        </is>
      </c>
      <c r="B4" s="5" t="n">
        <v>66765</v>
      </c>
      <c r="C4" s="5" t="n">
        <v>61649</v>
      </c>
    </row>
    <row r="5">
      <c r="A5" s="4" t="inlineStr">
        <is>
          <t>Performance deposits</t>
        </is>
      </c>
      <c r="B5" s="5" t="n">
        <v>11813</v>
      </c>
      <c r="C5" s="5" t="n">
        <v>11196</v>
      </c>
    </row>
    <row r="6">
      <c r="A6" s="4" t="inlineStr">
        <is>
          <t>Deferred financing costs on revolving line of credit, net</t>
        </is>
      </c>
      <c r="B6" s="5" t="n">
        <v>5040</v>
      </c>
      <c r="C6" s="5" t="n">
        <v>5135</v>
      </c>
    </row>
    <row r="7">
      <c r="A7" s="4" t="inlineStr">
        <is>
          <t>Restricted cash</t>
        </is>
      </c>
      <c r="B7" s="5" t="n">
        <v>19788</v>
      </c>
      <c r="C7" s="5" t="n">
        <v>5931</v>
      </c>
    </row>
    <row r="8">
      <c r="A8" s="4" t="inlineStr">
        <is>
          <t>Right of use assets</t>
        </is>
      </c>
      <c r="B8" s="5" t="n">
        <v>15448</v>
      </c>
      <c r="C8" s="5" t="n">
        <v>16939</v>
      </c>
    </row>
    <row r="9">
      <c r="A9" s="4" t="inlineStr">
        <is>
          <t>Mortgage Loans Held For Investment, Fair Value</t>
        </is>
      </c>
      <c r="B9" s="5" t="n">
        <v>14509</v>
      </c>
      <c r="C9" s="5" t="n">
        <v>10631</v>
      </c>
    </row>
    <row r="10">
      <c r="A10" s="4" t="inlineStr">
        <is>
          <t>Mortgage loans held for investment</t>
        </is>
      </c>
      <c r="B10" s="5" t="n">
        <v>6846</v>
      </c>
      <c r="C10" s="5" t="n">
        <v>2825</v>
      </c>
    </row>
    <row r="11">
      <c r="A11" s="4" t="inlineStr">
        <is>
          <t>Derivative assets and mortgage servicing rights</t>
        </is>
      </c>
      <c r="B11" s="5" t="n">
        <v>27458</v>
      </c>
      <c r="C11" s="5" t="n">
        <v>19645</v>
      </c>
    </row>
    <row r="12">
      <c r="A12" s="4" t="inlineStr">
        <is>
          <t>Other assets and prepaid expenses</t>
        </is>
      </c>
      <c r="B12" s="5" t="n">
        <v>58145</v>
      </c>
      <c r="C12" s="5" t="n">
        <v>28322</v>
      </c>
    </row>
    <row r="13">
      <c r="A13" s="4" t="inlineStr">
        <is>
          <t>Total prepaid expenses and other assets</t>
        </is>
      </c>
      <c r="B13" s="6" t="n">
        <v>257715</v>
      </c>
      <c r="C13" s="6" t="n">
        <v>2000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Liabilities (Schedule of Accrued Expenses and Other Liabiliti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rued Expenses and Other Liabil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arnest money deposits</t>
        </is>
      </c>
      <c r="B3" s="6" t="n">
        <v>56058</v>
      </c>
      <c r="C3" s="4" t="inlineStr">
        <is>
          <t xml:space="preserve"> </t>
        </is>
      </c>
      <c r="D3" s="6" t="n">
        <v>56811</v>
      </c>
      <c r="E3" s="4" t="inlineStr">
        <is>
          <t xml:space="preserve"> </t>
        </is>
      </c>
      <c r="F3" s="4" t="inlineStr">
        <is>
          <t xml:space="preserve"> </t>
        </is>
      </c>
      <c r="G3" s="4" t="inlineStr">
        <is>
          <t xml:space="preserve"> </t>
        </is>
      </c>
    </row>
    <row r="4">
      <c r="A4" s="4" t="inlineStr">
        <is>
          <t>Warranty reserve</t>
        </is>
      </c>
      <c r="B4" s="5" t="n">
        <v>14127</v>
      </c>
      <c r="C4" s="6" t="n">
        <v>13503</v>
      </c>
      <c r="D4" s="5" t="n">
        <v>13343</v>
      </c>
      <c r="E4" s="6" t="n">
        <v>13862</v>
      </c>
      <c r="F4" s="6" t="n">
        <v>13480</v>
      </c>
      <c r="G4" s="6" t="n">
        <v>13824</v>
      </c>
    </row>
    <row r="5">
      <c r="A5" s="4" t="inlineStr">
        <is>
          <t>Accrued compensation costs</t>
        </is>
      </c>
      <c r="B5" s="5" t="n">
        <v>61551</v>
      </c>
      <c r="C5" s="4" t="inlineStr">
        <is>
          <t xml:space="preserve"> </t>
        </is>
      </c>
      <c r="D5" s="5" t="n">
        <v>81604</v>
      </c>
      <c r="E5" s="4" t="inlineStr">
        <is>
          <t xml:space="preserve"> </t>
        </is>
      </c>
      <c r="F5" s="4" t="inlineStr">
        <is>
          <t xml:space="preserve"> </t>
        </is>
      </c>
      <c r="G5" s="4" t="inlineStr">
        <is>
          <t xml:space="preserve"> </t>
        </is>
      </c>
    </row>
    <row r="6">
      <c r="A6" s="4" t="inlineStr">
        <is>
          <t>Land development and home construction accruals</t>
        </is>
      </c>
      <c r="B6" s="5" t="n">
        <v>139252</v>
      </c>
      <c r="C6" s="4" t="inlineStr">
        <is>
          <t xml:space="preserve"> </t>
        </is>
      </c>
      <c r="D6" s="5" t="n">
        <v>88155</v>
      </c>
      <c r="E6" s="4" t="inlineStr">
        <is>
          <t xml:space="preserve"> </t>
        </is>
      </c>
      <c r="F6" s="4" t="inlineStr">
        <is>
          <t xml:space="preserve"> </t>
        </is>
      </c>
      <c r="G6" s="4" t="inlineStr">
        <is>
          <t xml:space="preserve"> </t>
        </is>
      </c>
    </row>
    <row r="7">
      <c r="A7" s="4" t="inlineStr">
        <is>
          <t>Accrued interest</t>
        </is>
      </c>
      <c r="B7" s="5" t="n">
        <v>10789</v>
      </c>
      <c r="C7" s="4" t="inlineStr">
        <is>
          <t xml:space="preserve"> </t>
        </is>
      </c>
      <c r="D7" s="5" t="n">
        <v>9653</v>
      </c>
      <c r="E7" s="4" t="inlineStr">
        <is>
          <t xml:space="preserve"> </t>
        </is>
      </c>
      <c r="F7" s="4" t="inlineStr">
        <is>
          <t xml:space="preserve"> </t>
        </is>
      </c>
      <c r="G7" s="4" t="inlineStr">
        <is>
          <t xml:space="preserve"> </t>
        </is>
      </c>
    </row>
    <row r="8">
      <c r="A8" s="4" t="inlineStr">
        <is>
          <t>Lease liabilities - operating leases</t>
        </is>
      </c>
      <c r="B8" s="5" t="n">
        <v>16047</v>
      </c>
      <c r="C8" s="4" t="inlineStr">
        <is>
          <t xml:space="preserve"> </t>
        </is>
      </c>
      <c r="D8" s="5" t="n">
        <v>17359</v>
      </c>
      <c r="E8" s="4" t="inlineStr">
        <is>
          <t xml:space="preserve"> </t>
        </is>
      </c>
      <c r="F8" s="4" t="inlineStr">
        <is>
          <t xml:space="preserve"> </t>
        </is>
      </c>
      <c r="G8" s="4" t="inlineStr">
        <is>
          <t xml:space="preserve"> </t>
        </is>
      </c>
    </row>
    <row r="9">
      <c r="A9" s="4" t="inlineStr">
        <is>
          <t>Income taxes payable</t>
        </is>
      </c>
      <c r="B9" s="4" t="inlineStr">
        <is>
          <t xml:space="preserve"> </t>
        </is>
      </c>
      <c r="C9" s="4" t="inlineStr">
        <is>
          <t xml:space="preserve"> </t>
        </is>
      </c>
      <c r="D9" s="5" t="n">
        <v>1684</v>
      </c>
      <c r="E9" s="4" t="inlineStr">
        <is>
          <t xml:space="preserve"> </t>
        </is>
      </c>
      <c r="F9" s="4" t="inlineStr">
        <is>
          <t xml:space="preserve"> </t>
        </is>
      </c>
      <c r="G9" s="4" t="inlineStr">
        <is>
          <t xml:space="preserve"> </t>
        </is>
      </c>
    </row>
    <row r="10">
      <c r="A10" s="4" t="inlineStr">
        <is>
          <t>Derivative liabilities</t>
        </is>
      </c>
      <c r="B10" s="4" t="inlineStr">
        <is>
          <t xml:space="preserve"> </t>
        </is>
      </c>
      <c r="C10" s="4" t="inlineStr">
        <is>
          <t xml:space="preserve"> </t>
        </is>
      </c>
      <c r="D10" s="5" t="n">
        <v>359</v>
      </c>
      <c r="E10" s="4" t="inlineStr">
        <is>
          <t xml:space="preserve"> </t>
        </is>
      </c>
      <c r="F10" s="4" t="inlineStr">
        <is>
          <t xml:space="preserve"> </t>
        </is>
      </c>
      <c r="G10" s="4" t="inlineStr">
        <is>
          <t xml:space="preserve"> </t>
        </is>
      </c>
    </row>
    <row r="11">
      <c r="A11" s="4" t="inlineStr">
        <is>
          <t>Other accrued liabilities</t>
        </is>
      </c>
      <c r="B11" s="5" t="n">
        <v>46725</v>
      </c>
      <c r="C11" s="4" t="inlineStr">
        <is>
          <t xml:space="preserve"> </t>
        </is>
      </c>
      <c r="D11" s="5" t="n">
        <v>47909</v>
      </c>
      <c r="E11" s="4" t="inlineStr">
        <is>
          <t xml:space="preserve"> </t>
        </is>
      </c>
      <c r="F11" s="4" t="inlineStr">
        <is>
          <t xml:space="preserve"> </t>
        </is>
      </c>
      <c r="G11" s="4" t="inlineStr">
        <is>
          <t xml:space="preserve"> </t>
        </is>
      </c>
    </row>
    <row r="12">
      <c r="A12" s="4" t="inlineStr">
        <is>
          <t>Total accrued expenses and other liabilities</t>
        </is>
      </c>
      <c r="B12" s="6" t="n">
        <v>344549</v>
      </c>
      <c r="C12" s="4" t="inlineStr">
        <is>
          <t xml:space="preserve"> </t>
        </is>
      </c>
      <c r="D12" s="6" t="n">
        <v>316877</v>
      </c>
      <c r="E12" s="4" t="inlineStr">
        <is>
          <t xml:space="preserve"> </t>
        </is>
      </c>
      <c r="F12" s="4" t="inlineStr">
        <is>
          <t xml:space="preserve"> </t>
        </is>
      </c>
      <c r="G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Warranti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arranties [Abstract]</t>
        </is>
      </c>
      <c r="B3" s="4" t="inlineStr">
        <is>
          <t xml:space="preserve"> </t>
        </is>
      </c>
      <c r="C3" s="4" t="inlineStr">
        <is>
          <t xml:space="preserve"> </t>
        </is>
      </c>
      <c r="D3" s="4" t="inlineStr">
        <is>
          <t xml:space="preserve"> </t>
        </is>
      </c>
      <c r="E3" s="4" t="inlineStr">
        <is>
          <t xml:space="preserve"> </t>
        </is>
      </c>
    </row>
    <row r="4">
      <c r="A4" s="4" t="inlineStr">
        <is>
          <t>Warranty reserve adjustment</t>
        </is>
      </c>
      <c r="B4" s="6" t="n">
        <v>58000</v>
      </c>
      <c r="C4" s="6" t="n">
        <v>-395000</v>
      </c>
      <c r="D4" s="6" t="n">
        <v>-496000</v>
      </c>
      <c r="E4" s="6" t="n">
        <v>-2198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Warranties (Schedule of Changes in Warranty Accrual)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arran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3503000</v>
      </c>
      <c r="C4" s="6" t="n">
        <v>13480000</v>
      </c>
      <c r="D4" s="6" t="n">
        <v>13343000</v>
      </c>
      <c r="E4" s="6" t="n">
        <v>13824000</v>
      </c>
    </row>
    <row r="5">
      <c r="A5" s="4" t="inlineStr">
        <is>
          <t>Warranty expense provisions</t>
        </is>
      </c>
      <c r="B5" s="5" t="n">
        <v>2245000</v>
      </c>
      <c r="C5" s="5" t="n">
        <v>2382000</v>
      </c>
      <c r="D5" s="5" t="n">
        <v>4147000</v>
      </c>
      <c r="E5" s="5" t="n">
        <v>4680000</v>
      </c>
    </row>
    <row r="6">
      <c r="A6" s="4" t="inlineStr">
        <is>
          <t>Payments</t>
        </is>
      </c>
      <c r="B6" s="5" t="n">
        <v>-1679000</v>
      </c>
      <c r="C6" s="5" t="n">
        <v>-1605000</v>
      </c>
      <c r="D6" s="5" t="n">
        <v>-2867000</v>
      </c>
      <c r="E6" s="5" t="n">
        <v>-2444000</v>
      </c>
    </row>
    <row r="7">
      <c r="A7" s="4" t="inlineStr">
        <is>
          <t>Warranty adjustment</t>
        </is>
      </c>
      <c r="B7" s="5" t="n">
        <v>58000</v>
      </c>
      <c r="C7" s="5" t="n">
        <v>-395000</v>
      </c>
      <c r="D7" s="5" t="n">
        <v>-496000</v>
      </c>
      <c r="E7" s="5" t="n">
        <v>-2198000</v>
      </c>
    </row>
    <row r="8">
      <c r="A8" s="4" t="inlineStr">
        <is>
          <t>Ending balance</t>
        </is>
      </c>
      <c r="B8" s="6" t="n">
        <v>14127000</v>
      </c>
      <c r="C8" s="6" t="n">
        <v>13862000</v>
      </c>
      <c r="D8" s="6" t="n">
        <v>14127000</v>
      </c>
      <c r="E8" s="6" t="n">
        <v>1386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6" customWidth="1" min="6" max="6"/>
    <col width="14" customWidth="1" min="7" max="7"/>
    <col width="14" customWidth="1" min="8" max="8"/>
  </cols>
  <sheetData>
    <row r="1">
      <c r="A1" s="1" t="inlineStr">
        <is>
          <t>Debt (Narrative) (Details) - USD ($)</t>
        </is>
      </c>
      <c r="D1" s="2" t="inlineStr">
        <is>
          <t>3 Months Ended</t>
        </is>
      </c>
      <c r="F1" s="2" t="inlineStr">
        <is>
          <t>6 Months Ended</t>
        </is>
      </c>
    </row>
    <row r="2">
      <c r="B2" s="2" t="inlineStr">
        <is>
          <t>Mar. 17, 2022</t>
        </is>
      </c>
      <c r="C2" s="2" t="inlineStr">
        <is>
          <t>May 21, 2021</t>
        </is>
      </c>
      <c r="D2" s="2" t="inlineStr">
        <is>
          <t>Jun. 30, 2022</t>
        </is>
      </c>
      <c r="E2" s="2" t="inlineStr">
        <is>
          <t>Jun. 30, 2021</t>
        </is>
      </c>
      <c r="F2" s="2" t="inlineStr">
        <is>
          <t>Jun. 30, 2022</t>
        </is>
      </c>
      <c r="G2" s="2" t="inlineStr">
        <is>
          <t>Jun.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4" t="inlineStr">
        <is>
          <t xml:space="preserve"> </t>
        </is>
      </c>
      <c r="C4" s="4" t="inlineStr">
        <is>
          <t xml:space="preserve"> </t>
        </is>
      </c>
      <c r="D4" s="6" t="n">
        <v>1009631000</v>
      </c>
      <c r="E4" s="4" t="inlineStr">
        <is>
          <t xml:space="preserve"> </t>
        </is>
      </c>
      <c r="F4" s="6" t="n">
        <v>1009631000</v>
      </c>
      <c r="G4" s="4" t="inlineStr">
        <is>
          <t xml:space="preserve"> </t>
        </is>
      </c>
      <c r="H4" s="6" t="n">
        <v>998936000</v>
      </c>
    </row>
    <row r="5">
      <c r="A5" s="4" t="inlineStr">
        <is>
          <t>Line of credit facility, outstanding amount</t>
        </is>
      </c>
      <c r="B5" s="4" t="inlineStr">
        <is>
          <t xml:space="preserve"> </t>
        </is>
      </c>
      <c r="C5" s="4" t="inlineStr">
        <is>
          <t xml:space="preserve"> </t>
        </is>
      </c>
      <c r="D5" s="5" t="n">
        <v>141000000</v>
      </c>
      <c r="E5" s="4" t="inlineStr">
        <is>
          <t xml:space="preserve"> </t>
        </is>
      </c>
      <c r="F5" s="5" t="n">
        <v>141000000</v>
      </c>
      <c r="G5" s="4" t="inlineStr">
        <is>
          <t xml:space="preserve"> </t>
        </is>
      </c>
      <c r="H5" s="4" t="inlineStr">
        <is>
          <t xml:space="preserve"> </t>
        </is>
      </c>
    </row>
    <row r="6">
      <c r="A6" s="4" t="inlineStr">
        <is>
          <t>Mortgage repurchase facilities</t>
        </is>
      </c>
      <c r="B6" s="4" t="inlineStr">
        <is>
          <t xml:space="preserve"> </t>
        </is>
      </c>
      <c r="C6" s="4" t="inlineStr">
        <is>
          <t xml:space="preserve"> </t>
        </is>
      </c>
      <c r="D6" s="5" t="n">
        <v>209001000</v>
      </c>
      <c r="E6" s="4" t="inlineStr">
        <is>
          <t xml:space="preserve"> </t>
        </is>
      </c>
      <c r="F6" s="5" t="n">
        <v>209001000</v>
      </c>
      <c r="G6" s="4" t="inlineStr">
        <is>
          <t xml:space="preserve"> </t>
        </is>
      </c>
      <c r="H6" s="5" t="n">
        <v>331876000</v>
      </c>
    </row>
    <row r="7">
      <c r="A7" s="4" t="inlineStr">
        <is>
          <t>Mortgage Repurchase Facilities - Financial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rtgage repurchase facilities</t>
        </is>
      </c>
      <c r="B9" s="4" t="inlineStr">
        <is>
          <t xml:space="preserve"> </t>
        </is>
      </c>
      <c r="C9" s="4" t="inlineStr">
        <is>
          <t xml:space="preserve"> </t>
        </is>
      </c>
      <c r="D9" s="5" t="n">
        <v>209000000</v>
      </c>
      <c r="E9" s="4" t="inlineStr">
        <is>
          <t xml:space="preserve"> </t>
        </is>
      </c>
      <c r="F9" s="5" t="n">
        <v>209000000</v>
      </c>
      <c r="G9" s="4" t="inlineStr">
        <is>
          <t xml:space="preserve"> </t>
        </is>
      </c>
      <c r="H9" s="5" t="n">
        <v>331900000</v>
      </c>
    </row>
    <row r="10">
      <c r="A10" s="4" t="inlineStr">
        <is>
          <t>Incurred interest expense</t>
        </is>
      </c>
      <c r="B10" s="4" t="inlineStr">
        <is>
          <t xml:space="preserve"> </t>
        </is>
      </c>
      <c r="C10" s="4" t="inlineStr">
        <is>
          <t xml:space="preserve"> </t>
        </is>
      </c>
      <c r="D10" s="5" t="n">
        <v>400000</v>
      </c>
      <c r="E10" s="6" t="n">
        <v>600000</v>
      </c>
      <c r="F10" s="5" t="n">
        <v>800000</v>
      </c>
      <c r="G10" s="6" t="n">
        <v>1400000</v>
      </c>
      <c r="H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outstanding amount</t>
        </is>
      </c>
      <c r="B13" s="4" t="inlineStr">
        <is>
          <t xml:space="preserve"> </t>
        </is>
      </c>
      <c r="C13" s="4" t="inlineStr">
        <is>
          <t xml:space="preserve"> </t>
        </is>
      </c>
      <c r="D13" s="6" t="n">
        <v>141000000</v>
      </c>
      <c r="E13" s="4" t="inlineStr">
        <is>
          <t xml:space="preserve"> </t>
        </is>
      </c>
      <c r="F13" s="6" t="n">
        <v>141000000</v>
      </c>
      <c r="G13" s="4" t="inlineStr">
        <is>
          <t xml:space="preserve"> </t>
        </is>
      </c>
      <c r="H13" s="4" t="inlineStr">
        <is>
          <t xml:space="preserve"> </t>
        </is>
      </c>
    </row>
    <row r="14">
      <c r="A14" s="4" t="inlineStr">
        <is>
          <t>Inspire [Member] | Mortgage Repurchase Facilities - Financial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interest rate</t>
        </is>
      </c>
      <c r="B16" s="4" t="inlineStr">
        <is>
          <t xml:space="preserve"> </t>
        </is>
      </c>
      <c r="C16" s="4" t="inlineStr">
        <is>
          <t xml:space="preserve"> </t>
        </is>
      </c>
      <c r="D16" s="9" t="n">
        <v>0.02938</v>
      </c>
      <c r="E16" s="4" t="inlineStr">
        <is>
          <t xml:space="preserve"> </t>
        </is>
      </c>
      <c r="F16" s="9" t="n">
        <v>0.02938</v>
      </c>
      <c r="G16" s="4" t="inlineStr">
        <is>
          <t xml:space="preserve"> </t>
        </is>
      </c>
      <c r="H16" s="4" t="inlineStr">
        <is>
          <t xml:space="preserve"> </t>
        </is>
      </c>
    </row>
    <row r="17">
      <c r="A17" s="4" t="inlineStr">
        <is>
          <t>Maximum [Member] | Inspire [Member] | Mortgage Repurchase Facilities - Financial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4" t="inlineStr">
        <is>
          <t xml:space="preserve"> </t>
        </is>
      </c>
      <c r="D19" s="6" t="n">
        <v>325000000</v>
      </c>
      <c r="E19" s="4" t="inlineStr">
        <is>
          <t xml:space="preserve"> </t>
        </is>
      </c>
      <c r="F19" s="6" t="n">
        <v>325000000</v>
      </c>
      <c r="G19" s="4" t="inlineStr">
        <is>
          <t xml:space="preserve"> </t>
        </is>
      </c>
      <c r="H19" s="4" t="inlineStr">
        <is>
          <t xml:space="preserve"> </t>
        </is>
      </c>
    </row>
    <row r="20">
      <c r="A20" s="4" t="inlineStr">
        <is>
          <t>Second Amended And Restated Credit Agreement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4" t="inlineStr">
        <is>
          <t xml:space="preserve"> </t>
        </is>
      </c>
      <c r="C22" s="6" t="n">
        <v>80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tter of credit sublimit</t>
        </is>
      </c>
      <c r="B23" s="4" t="inlineStr">
        <is>
          <t xml:space="preserve"> </t>
        </is>
      </c>
      <c r="C23" s="5" t="n">
        <v>25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ond Amended And Restated Credit Agreement [Member] | Maximum [Member] |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increased amount</t>
        </is>
      </c>
      <c r="B26" s="4" t="inlineStr">
        <is>
          <t xml:space="preserve"> </t>
        </is>
      </c>
      <c r="C26" s="6" t="n">
        <v>20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ond Amended And Restated Credit Agreement [Member] | Eurodollar Rate [Member] | Minimum [Member] |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t>
        </is>
      </c>
      <c r="B29" s="4" t="inlineStr">
        <is>
          <t xml:space="preserve"> </t>
        </is>
      </c>
      <c r="C29" s="4" t="inlineStr">
        <is>
          <t xml:space="preserve"> </t>
        </is>
      </c>
      <c r="D29" s="4" t="inlineStr">
        <is>
          <t xml:space="preserve"> </t>
        </is>
      </c>
      <c r="E29" s="4" t="inlineStr">
        <is>
          <t xml:space="preserve"> </t>
        </is>
      </c>
      <c r="F29" s="8" t="n">
        <v>0.0205</v>
      </c>
      <c r="G29" s="4" t="inlineStr">
        <is>
          <t xml:space="preserve"> </t>
        </is>
      </c>
      <c r="H29" s="4" t="inlineStr">
        <is>
          <t xml:space="preserve"> </t>
        </is>
      </c>
    </row>
    <row r="30">
      <c r="A30" s="4" t="inlineStr">
        <is>
          <t>Second Amended And Restated Credit Agreement [Member] | Eurodollar Rate [Member] | Maximum [Member] | Texas Capital Bank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8" t="n">
        <v>0.0265</v>
      </c>
      <c r="G32" s="4" t="inlineStr">
        <is>
          <t xml:space="preserve"> </t>
        </is>
      </c>
      <c r="H32" s="4" t="inlineStr">
        <is>
          <t xml:space="preserve"> </t>
        </is>
      </c>
    </row>
    <row r="33">
      <c r="A33" s="4" t="inlineStr">
        <is>
          <t>Second Amended And Restated Credit Agreement [Member] | Base Rate [Member] | Minimum [Member] | Texas Capital Bank [Member] | 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8" t="n">
        <v>0.0105</v>
      </c>
      <c r="G35" s="4" t="inlineStr">
        <is>
          <t xml:space="preserve"> </t>
        </is>
      </c>
      <c r="H35" s="4" t="inlineStr">
        <is>
          <t xml:space="preserve"> </t>
        </is>
      </c>
    </row>
    <row r="36">
      <c r="A36" s="4" t="inlineStr">
        <is>
          <t>Second Amended And Restated Credit Agreement [Member] | Base Rate [Member] | Maximum [Member] | Texas Capital Bank [Member] |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8" t="n">
        <v>0.0165</v>
      </c>
      <c r="G38" s="4" t="inlineStr">
        <is>
          <t xml:space="preserve"> </t>
        </is>
      </c>
      <c r="H38" s="4" t="inlineStr">
        <is>
          <t xml:space="preserve"> </t>
        </is>
      </c>
    </row>
    <row r="39">
      <c r="A39" s="4" t="inlineStr">
        <is>
          <t>Construction Loa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turity date</t>
        </is>
      </c>
      <c r="B41" s="4" t="inlineStr">
        <is>
          <t>Mar. 17,  202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maximum borrowing capacity</t>
        </is>
      </c>
      <c r="B42" s="6" t="n">
        <v>8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es payable</t>
        </is>
      </c>
      <c r="B43" s="4" t="inlineStr">
        <is>
          <t xml:space="preserve"> </t>
        </is>
      </c>
      <c r="C43" s="4" t="inlineStr">
        <is>
          <t xml:space="preserve"> </t>
        </is>
      </c>
      <c r="D43" s="6" t="n">
        <v>900000</v>
      </c>
      <c r="E43" s="4" t="inlineStr">
        <is>
          <t xml:space="preserve"> </t>
        </is>
      </c>
      <c r="F43" s="6" t="n">
        <v>900000</v>
      </c>
      <c r="G43" s="4" t="inlineStr">
        <is>
          <t xml:space="preserve"> </t>
        </is>
      </c>
      <c r="H43" s="4" t="inlineStr">
        <is>
          <t xml:space="preserve"> </t>
        </is>
      </c>
    </row>
    <row r="44">
      <c r="A44" s="4" t="inlineStr">
        <is>
          <t>Senior Note 3.875% Due August 2029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4" t="inlineStr">
        <is>
          <t xml:space="preserve"> </t>
        </is>
      </c>
      <c r="C46" s="4" t="inlineStr">
        <is>
          <t xml:space="preserve"> </t>
        </is>
      </c>
      <c r="D46" s="9" t="n">
        <v>0.03875</v>
      </c>
      <c r="E46" s="4" t="inlineStr">
        <is>
          <t xml:space="preserve"> </t>
        </is>
      </c>
      <c r="F46" s="9" t="n">
        <v>0.03875</v>
      </c>
      <c r="G46" s="4" t="inlineStr">
        <is>
          <t xml:space="preserve"> </t>
        </is>
      </c>
      <c r="H46" s="4" t="inlineStr">
        <is>
          <t xml:space="preserve"> </t>
        </is>
      </c>
    </row>
    <row r="47">
      <c r="A47" s="4" t="inlineStr">
        <is>
          <t>Notes payable</t>
        </is>
      </c>
      <c r="B47" s="4" t="inlineStr">
        <is>
          <t xml:space="preserve"> </t>
        </is>
      </c>
      <c r="C47" s="4" t="inlineStr">
        <is>
          <t xml:space="preserve"> </t>
        </is>
      </c>
      <c r="D47" s="6" t="n">
        <v>494503000</v>
      </c>
      <c r="E47" s="4" t="inlineStr">
        <is>
          <t xml:space="preserve"> </t>
        </is>
      </c>
      <c r="F47" s="6" t="n">
        <v>494503000</v>
      </c>
      <c r="G47" s="4" t="inlineStr">
        <is>
          <t xml:space="preserve"> </t>
        </is>
      </c>
      <c r="H47" s="6" t="n">
        <v>494117000</v>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Outstanding Debt Obligations) (Details) - USD ($) $ in Thousands</t>
        </is>
      </c>
      <c r="B1" s="2" t="inlineStr">
        <is>
          <t>Jun. 30, 2022</t>
        </is>
      </c>
      <c r="C1" s="2" t="inlineStr">
        <is>
          <t>Dec. 31, 2021</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Notes payable</t>
        </is>
      </c>
      <c r="B3" s="6" t="n">
        <v>1009631</v>
      </c>
      <c r="C3" s="6" t="n">
        <v>998936</v>
      </c>
      <c r="D3" s="4" t="inlineStr">
        <is>
          <t xml:space="preserve"> </t>
        </is>
      </c>
    </row>
    <row r="4">
      <c r="A4" s="4" t="inlineStr">
        <is>
          <t>Revolving line of credit</t>
        </is>
      </c>
      <c r="B4" s="5" t="n">
        <v>141000</v>
      </c>
      <c r="C4" s="4" t="inlineStr">
        <is>
          <t xml:space="preserve"> </t>
        </is>
      </c>
      <c r="D4" s="4" t="inlineStr">
        <is>
          <t xml:space="preserve"> </t>
        </is>
      </c>
    </row>
    <row r="5">
      <c r="A5" s="4" t="inlineStr">
        <is>
          <t>Mortgage repurchase facilities</t>
        </is>
      </c>
      <c r="B5" s="5" t="n">
        <v>209001</v>
      </c>
      <c r="C5" s="5" t="n">
        <v>331876</v>
      </c>
      <c r="D5" s="4" t="inlineStr">
        <is>
          <t xml:space="preserve"> </t>
        </is>
      </c>
    </row>
    <row r="6">
      <c r="A6" s="4" t="inlineStr">
        <is>
          <t>Total debt (Carrying amount)</t>
        </is>
      </c>
      <c r="B6" s="5" t="n">
        <v>1359632</v>
      </c>
      <c r="C6" s="5" t="n">
        <v>1330812</v>
      </c>
      <c r="D6" s="4" t="inlineStr">
        <is>
          <t xml:space="preserve"> </t>
        </is>
      </c>
    </row>
    <row r="7">
      <c r="A7" s="4" t="inlineStr">
        <is>
          <t>Senior Note 3.875% Due August 2029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es payable</t>
        </is>
      </c>
      <c r="B9" s="6" t="n">
        <v>494503</v>
      </c>
      <c r="C9" s="5" t="n">
        <v>494117</v>
      </c>
      <c r="D9" s="4" t="inlineStr">
        <is>
          <t xml:space="preserve"> </t>
        </is>
      </c>
    </row>
    <row r="10">
      <c r="A10" s="4" t="inlineStr">
        <is>
          <t>Interest rate</t>
        </is>
      </c>
      <c r="B10" s="9" t="n">
        <v>0.03875</v>
      </c>
      <c r="C10" s="4" t="inlineStr">
        <is>
          <t xml:space="preserve"> </t>
        </is>
      </c>
      <c r="D10" s="4" t="inlineStr">
        <is>
          <t xml:space="preserve"> </t>
        </is>
      </c>
    </row>
    <row r="11">
      <c r="A11" s="4" t="inlineStr">
        <is>
          <t>Senior Notes 6.750% Due May 2027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otes payable</t>
        </is>
      </c>
      <c r="B13" s="6" t="n">
        <v>495985</v>
      </c>
      <c r="C13" s="5" t="n">
        <v>495581</v>
      </c>
      <c r="D13" s="4" t="inlineStr">
        <is>
          <t xml:space="preserve"> </t>
        </is>
      </c>
    </row>
    <row r="14">
      <c r="A14" s="4" t="inlineStr">
        <is>
          <t>Interest rate</t>
        </is>
      </c>
      <c r="B14" s="8" t="n">
        <v>0.0675</v>
      </c>
      <c r="C14" s="4" t="inlineStr">
        <is>
          <t xml:space="preserve"> </t>
        </is>
      </c>
      <c r="D14" s="4" t="inlineStr">
        <is>
          <t xml:space="preserve"> </t>
        </is>
      </c>
    </row>
    <row r="15">
      <c r="A15" s="4" t="inlineStr">
        <is>
          <t>Construction Loan Agreement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es payable</t>
        </is>
      </c>
      <c r="B17" s="6" t="n">
        <v>900</v>
      </c>
      <c r="C17" s="4" t="inlineStr">
        <is>
          <t xml:space="preserve"> </t>
        </is>
      </c>
      <c r="D17" s="4" t="inlineStr">
        <is>
          <t xml:space="preserve"> </t>
        </is>
      </c>
    </row>
    <row r="18">
      <c r="A18" s="4" t="inlineStr">
        <is>
          <t>Other Financing Obligation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Notes payable</t>
        </is>
      </c>
      <c r="B20" s="5" t="n">
        <v>19143</v>
      </c>
      <c r="C20" s="6" t="n">
        <v>9238</v>
      </c>
      <c r="D20" s="4" t="inlineStr">
        <is>
          <t xml:space="preserve"> </t>
        </is>
      </c>
    </row>
    <row r="21">
      <c r="A21" s="4" t="inlineStr">
        <is>
          <t>Other Financing Obligations [Member] | Insurance Premium Notes And Certain Secured Borrowing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Notes payable</t>
        </is>
      </c>
      <c r="B23" s="6" t="n">
        <v>18200</v>
      </c>
      <c r="C23" s="4" t="inlineStr">
        <is>
          <t xml:space="preserve"> </t>
        </is>
      </c>
      <c r="D23" s="6" t="n">
        <v>9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on Senior Notes and Revolving Line of Credit (Schedule of Capitalized Interest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on Senior Notes and Revolving Line of Credit [Abstract]</t>
        </is>
      </c>
      <c r="B3" s="4" t="inlineStr">
        <is>
          <t xml:space="preserve"> </t>
        </is>
      </c>
      <c r="C3" s="4" t="inlineStr">
        <is>
          <t xml:space="preserve"> </t>
        </is>
      </c>
      <c r="D3" s="4" t="inlineStr">
        <is>
          <t xml:space="preserve"> </t>
        </is>
      </c>
      <c r="E3" s="4" t="inlineStr">
        <is>
          <t xml:space="preserve"> </t>
        </is>
      </c>
    </row>
    <row r="4">
      <c r="A4" s="4" t="inlineStr">
        <is>
          <t>Interest capitalized beginning of period</t>
        </is>
      </c>
      <c r="B4" s="6" t="n">
        <v>55252</v>
      </c>
      <c r="C4" s="6" t="n">
        <v>57509</v>
      </c>
      <c r="D4" s="6" t="n">
        <v>53379</v>
      </c>
      <c r="E4" s="6" t="n">
        <v>60838</v>
      </c>
    </row>
    <row r="5">
      <c r="A5" s="4" t="inlineStr">
        <is>
          <t>Interest capitalized during period</t>
        </is>
      </c>
      <c r="B5" s="5" t="n">
        <v>15345</v>
      </c>
      <c r="C5" s="5" t="n">
        <v>15058</v>
      </c>
      <c r="D5" s="5" t="n">
        <v>29364</v>
      </c>
      <c r="E5" s="5" t="n">
        <v>30106</v>
      </c>
    </row>
    <row r="6">
      <c r="A6" s="4" t="inlineStr">
        <is>
          <t>Less: capitalized interest in cost of sales</t>
        </is>
      </c>
      <c r="B6" s="5" t="n">
        <v>-13473</v>
      </c>
      <c r="C6" s="5" t="n">
        <v>-18406</v>
      </c>
      <c r="D6" s="5" t="n">
        <v>-25619</v>
      </c>
      <c r="E6" s="5" t="n">
        <v>-36783</v>
      </c>
    </row>
    <row r="7">
      <c r="A7" s="4" t="inlineStr">
        <is>
          <t>Interest capitalized end of period</t>
        </is>
      </c>
      <c r="B7" s="6" t="n">
        <v>57124</v>
      </c>
      <c r="C7" s="6" t="n">
        <v>54161</v>
      </c>
      <c r="D7" s="6" t="n">
        <v>57124</v>
      </c>
      <c r="E7" s="6" t="n">
        <v>541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Narrativ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2</t>
        </is>
      </c>
      <c r="G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4" t="inlineStr">
        <is>
          <t xml:space="preserve"> </t>
        </is>
      </c>
      <c r="D4" s="8" t="n">
        <v>0.256</v>
      </c>
      <c r="E4" s="4" t="inlineStr">
        <is>
          <t xml:space="preserve"> </t>
        </is>
      </c>
      <c r="F4" s="4" t="inlineStr">
        <is>
          <t xml:space="preserve"> </t>
        </is>
      </c>
      <c r="G4" s="8" t="n">
        <v>0.222</v>
      </c>
    </row>
    <row r="5">
      <c r="A5" s="4" t="inlineStr">
        <is>
          <t>Estimated Annual Tax Rate</t>
        </is>
      </c>
      <c r="B5" s="4" t="inlineStr">
        <is>
          <t xml:space="preserve"> </t>
        </is>
      </c>
      <c r="C5" s="4" t="inlineStr">
        <is>
          <t xml:space="preserve"> </t>
        </is>
      </c>
      <c r="D5" s="8" t="n">
        <v>0.256</v>
      </c>
      <c r="E5" s="4" t="inlineStr">
        <is>
          <t xml:space="preserve"> </t>
        </is>
      </c>
      <c r="F5" s="4" t="inlineStr">
        <is>
          <t xml:space="preserve"> </t>
        </is>
      </c>
      <c r="G5" s="4" t="inlineStr">
        <is>
          <t xml:space="preserve"> </t>
        </is>
      </c>
    </row>
    <row r="6">
      <c r="A6" s="4" t="inlineStr">
        <is>
          <t>Difference Between Estimated Annual Tax Rate And Prior Year Effective Tax Rate</t>
        </is>
      </c>
      <c r="B6" s="4" t="inlineStr">
        <is>
          <t xml:space="preserve"> </t>
        </is>
      </c>
      <c r="C6" s="4" t="inlineStr">
        <is>
          <t xml:space="preserve"> </t>
        </is>
      </c>
      <c r="D6" s="10" t="n">
        <v>3.4</v>
      </c>
      <c r="E6" s="4" t="inlineStr">
        <is>
          <t xml:space="preserve"> </t>
        </is>
      </c>
      <c r="F6" s="4" t="inlineStr">
        <is>
          <t xml:space="preserve"> </t>
        </is>
      </c>
      <c r="G6" s="4" t="inlineStr">
        <is>
          <t xml:space="preserve"> </t>
        </is>
      </c>
    </row>
    <row r="7">
      <c r="A7" s="4" t="inlineStr">
        <is>
          <t>Percentage of decrease related to rate impacted by discrete items</t>
        </is>
      </c>
      <c r="B7" s="4" t="inlineStr">
        <is>
          <t xml:space="preserve"> </t>
        </is>
      </c>
      <c r="C7" s="4" t="inlineStr">
        <is>
          <t xml:space="preserve"> </t>
        </is>
      </c>
      <c r="D7" s="8" t="n">
        <v>0.004</v>
      </c>
      <c r="E7" s="4" t="inlineStr">
        <is>
          <t xml:space="preserve"> </t>
        </is>
      </c>
      <c r="F7" s="4" t="inlineStr">
        <is>
          <t xml:space="preserve"> </t>
        </is>
      </c>
      <c r="G7" s="4" t="inlineStr">
        <is>
          <t xml:space="preserve"> </t>
        </is>
      </c>
    </row>
    <row r="8">
      <c r="A8" s="4" t="inlineStr">
        <is>
          <t>Federal income tax credit for each home meets the statute</t>
        </is>
      </c>
      <c r="B8" s="4" t="inlineStr">
        <is>
          <t xml:space="preserve"> </t>
        </is>
      </c>
      <c r="C8" s="4" t="inlineStr">
        <is>
          <t xml:space="preserve"> </t>
        </is>
      </c>
      <c r="D8" s="6" t="n">
        <v>2000</v>
      </c>
      <c r="E8" s="4" t="inlineStr">
        <is>
          <t xml:space="preserve"> </t>
        </is>
      </c>
      <c r="F8" s="4" t="inlineStr">
        <is>
          <t xml:space="preserve"> </t>
        </is>
      </c>
      <c r="G8" s="4" t="inlineStr">
        <is>
          <t xml:space="preserve"> </t>
        </is>
      </c>
    </row>
    <row r="9">
      <c r="A9" s="4" t="inlineStr">
        <is>
          <t>Income tax expense</t>
        </is>
      </c>
      <c r="B9" s="6" t="n">
        <v>54980</v>
      </c>
      <c r="C9" s="6" t="n">
        <v>34224</v>
      </c>
      <c r="D9" s="6" t="n">
        <v>101260</v>
      </c>
      <c r="E9" s="6" t="n">
        <v>63621</v>
      </c>
      <c r="F9" s="4" t="inlineStr">
        <is>
          <t xml:space="preserve"> </t>
        </is>
      </c>
      <c r="G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tax rate</t>
        </is>
      </c>
      <c r="B12" s="4" t="inlineStr">
        <is>
          <t xml:space="preserve"> </t>
        </is>
      </c>
      <c r="C12" s="4" t="inlineStr">
        <is>
          <t xml:space="preserve"> </t>
        </is>
      </c>
      <c r="D12" s="4" t="inlineStr">
        <is>
          <t xml:space="preserve"> </t>
        </is>
      </c>
      <c r="E12" s="4" t="inlineStr">
        <is>
          <t xml:space="preserve"> </t>
        </is>
      </c>
      <c r="F12" s="8" t="n">
        <v>0.256</v>
      </c>
      <c r="G12" s="4" t="inlineStr">
        <is>
          <t xml:space="preserve"> </t>
        </is>
      </c>
    </row>
    <row r="13">
      <c r="A13" s="4" t="inlineStr">
        <is>
          <t>Blended federal and state statutory rate</t>
        </is>
      </c>
      <c r="B13" s="4" t="inlineStr">
        <is>
          <t xml:space="preserve"> </t>
        </is>
      </c>
      <c r="C13" s="4" t="inlineStr">
        <is>
          <t xml:space="preserve"> </t>
        </is>
      </c>
      <c r="D13" s="4" t="inlineStr">
        <is>
          <t xml:space="preserve"> </t>
        </is>
      </c>
      <c r="E13" s="4" t="inlineStr">
        <is>
          <t xml:space="preserve"> </t>
        </is>
      </c>
      <c r="F13" s="8" t="n">
        <v>0.248</v>
      </c>
      <c r="G13" s="4" t="inlineStr">
        <is>
          <t xml:space="preserve"> </t>
        </is>
      </c>
    </row>
    <row r="14">
      <c r="A14" s="4" t="inlineStr">
        <is>
          <t>Decreased to effective tax rate</t>
        </is>
      </c>
      <c r="B14" s="4" t="inlineStr">
        <is>
          <t xml:space="preserve"> </t>
        </is>
      </c>
      <c r="C14" s="4" t="inlineStr">
        <is>
          <t xml:space="preserve"> </t>
        </is>
      </c>
      <c r="D14" s="4" t="inlineStr">
        <is>
          <t xml:space="preserve"> </t>
        </is>
      </c>
      <c r="E14" s="4" t="inlineStr">
        <is>
          <t xml:space="preserve"> </t>
        </is>
      </c>
      <c r="F14" s="8" t="n">
        <v>0.008</v>
      </c>
      <c r="G14"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Disclosure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charge</t>
        </is>
      </c>
      <c r="B4" s="6" t="n">
        <v>0</v>
      </c>
      <c r="C4" s="6" t="n">
        <v>41</v>
      </c>
      <c r="D4" s="6" t="n">
        <v>0</v>
      </c>
      <c r="E4" s="6" t="n">
        <v>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Disclosures (Schedule of Assets and Liabilities Measured at Fair Value) (Details) $ in Thousands</t>
        </is>
      </c>
      <c r="B1" s="2" t="inlineStr">
        <is>
          <t>6 Months Ended</t>
        </is>
      </c>
      <c r="C1" s="2" t="inlineStr">
        <is>
          <t>12 Months Ended</t>
        </is>
      </c>
    </row>
    <row r="2">
      <c r="B2" s="2" t="inlineStr">
        <is>
          <t>Jun. 30, 2022 USD ($) $ / item</t>
        </is>
      </c>
      <c r="C2" s="2" t="inlineStr">
        <is>
          <t>Dec. 31, 2021 USD ($) $ / item</t>
        </is>
      </c>
    </row>
    <row r="3">
      <c r="A3" s="3" t="inlineStr">
        <is>
          <t>Fair Value, Balance Sheet Grouping, Financial Statement Captions [Line Items]</t>
        </is>
      </c>
      <c r="B3" s="4" t="inlineStr">
        <is>
          <t xml:space="preserve"> </t>
        </is>
      </c>
      <c r="C3" s="4" t="inlineStr">
        <is>
          <t xml:space="preserve"> </t>
        </is>
      </c>
    </row>
    <row r="4">
      <c r="A4" s="4" t="inlineStr">
        <is>
          <t>Mortgage loans held for sale</t>
        </is>
      </c>
      <c r="B4" s="6" t="n">
        <v>216367</v>
      </c>
      <c r="C4" s="6" t="n">
        <v>353063</v>
      </c>
    </row>
    <row r="5">
      <c r="A5" s="4" t="inlineStr">
        <is>
          <t>Derivative liabilities</t>
        </is>
      </c>
      <c r="B5" s="4" t="inlineStr">
        <is>
          <t xml:space="preserve"> </t>
        </is>
      </c>
      <c r="C5" s="6" t="n">
        <v>359</v>
      </c>
    </row>
    <row r="6">
      <c r="A6" s="4" t="inlineStr">
        <is>
          <t>Mortgage servicing rights, cost to service per year per loan | $ / item</t>
        </is>
      </c>
      <c r="B6" s="11" t="n">
        <v>0.08599999999999999</v>
      </c>
      <c r="C6" s="11" t="n">
        <v>0.08500000000000001</v>
      </c>
    </row>
    <row r="7">
      <c r="A7" s="4" t="inlineStr">
        <is>
          <t>Prepayment Rate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ortgage servicing rights rates</t>
        </is>
      </c>
      <c r="B9" s="12" t="n">
        <v>7.7</v>
      </c>
      <c r="C9" s="12" t="n">
        <v>8.5</v>
      </c>
    </row>
    <row r="10">
      <c r="A10" s="4" t="inlineStr">
        <is>
          <t>Discount Rate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ortgage servicing rights rates</t>
        </is>
      </c>
      <c r="B12" s="12" t="n">
        <v>9.9</v>
      </c>
      <c r="C12" s="12" t="n">
        <v>9.9</v>
      </c>
    </row>
    <row r="13">
      <c r="A13" s="4" t="inlineStr">
        <is>
          <t>Level 2 [Member] | Recurring [Member] | Mortgage Loan Held For Sale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Mortgage loans held for sale</t>
        </is>
      </c>
      <c r="B15" s="6" t="n">
        <v>216367</v>
      </c>
      <c r="C15" s="6" t="n">
        <v>353063</v>
      </c>
    </row>
    <row r="16">
      <c r="A16" s="4" t="inlineStr">
        <is>
          <t>Level 2 [Member] | Recurring [Member] | Prepaid Expenses And Other Asset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s</t>
        </is>
      </c>
      <c r="B18" s="5" t="n">
        <v>7262</v>
      </c>
      <c r="C18" s="5" t="n">
        <v>5944</v>
      </c>
    </row>
    <row r="19">
      <c r="A19" s="4" t="inlineStr">
        <is>
          <t>Level 2 [Member] | Recurring [Member] | Accrued Expenses And Other Liabilitie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liabilities</t>
        </is>
      </c>
      <c r="B21" s="4" t="inlineStr">
        <is>
          <t xml:space="preserve"> </t>
        </is>
      </c>
      <c r="C21" s="5" t="n">
        <v>359</v>
      </c>
    </row>
    <row r="22">
      <c r="A22" s="4" t="inlineStr">
        <is>
          <t>Level 3 [Member] | Recurring [Member] | Prepaid Expenses And Other Asset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Mortgage loans held for investment</t>
        </is>
      </c>
      <c r="B24" s="5" t="n">
        <v>14509</v>
      </c>
      <c r="C24" s="5" t="n">
        <v>10631</v>
      </c>
    </row>
    <row r="25">
      <c r="A25" s="4" t="inlineStr">
        <is>
          <t>Mortgage servicing rights</t>
        </is>
      </c>
      <c r="B25" s="6" t="n">
        <v>20196</v>
      </c>
      <c r="C25" s="6" t="n">
        <v>137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301164</v>
      </c>
      <c r="C4" s="6" t="n">
        <v>219562</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5352</v>
      </c>
      <c r="C6" s="5" t="n">
        <v>5655</v>
      </c>
    </row>
    <row r="7">
      <c r="A7" s="4" t="inlineStr">
        <is>
          <t>Stock-based compensation expense</t>
        </is>
      </c>
      <c r="B7" s="5" t="n">
        <v>9791</v>
      </c>
      <c r="C7" s="5" t="n">
        <v>7212</v>
      </c>
    </row>
    <row r="8">
      <c r="A8" s="4" t="inlineStr">
        <is>
          <t>Fair value of mortgage loans held for sale and other</t>
        </is>
      </c>
      <c r="B8" s="5" t="n">
        <v>5322</v>
      </c>
      <c r="C8" s="5" t="n">
        <v>3359</v>
      </c>
    </row>
    <row r="9">
      <c r="A9" s="4" t="inlineStr">
        <is>
          <t>Inventory impairment and other</t>
        </is>
      </c>
      <c r="B9" s="5" t="n">
        <v>0</v>
      </c>
      <c r="C9" s="5" t="n">
        <v>41</v>
      </c>
    </row>
    <row r="10">
      <c r="A10" s="4" t="inlineStr">
        <is>
          <t>Deferred income taxes</t>
        </is>
      </c>
      <c r="B10" s="5" t="n">
        <v>1883</v>
      </c>
      <c r="C10" s="5" t="n">
        <v>-5942</v>
      </c>
    </row>
    <row r="11">
      <c r="A11" s="4" t="inlineStr">
        <is>
          <t>Loss on disposition of assets</t>
        </is>
      </c>
      <c r="B11" s="5" t="n">
        <v>1067</v>
      </c>
      <c r="C11" s="5" t="n">
        <v>804</v>
      </c>
    </row>
    <row r="12">
      <c r="A12" s="3" t="inlineStr">
        <is>
          <t>Changes in assets and liabilities:</t>
        </is>
      </c>
      <c r="B12" s="4" t="inlineStr">
        <is>
          <t xml:space="preserve"> </t>
        </is>
      </c>
      <c r="C12" s="4" t="inlineStr">
        <is>
          <t xml:space="preserve"> </t>
        </is>
      </c>
    </row>
    <row r="13">
      <c r="A13" s="4" t="inlineStr">
        <is>
          <t>Cash held in escrow</t>
        </is>
      </c>
      <c r="B13" s="5" t="n">
        <v>-30197</v>
      </c>
      <c r="C13" s="5" t="n">
        <v>-14491</v>
      </c>
    </row>
    <row r="14">
      <c r="A14" s="4" t="inlineStr">
        <is>
          <t>Accounts receivable</t>
        </is>
      </c>
      <c r="B14" s="5" t="n">
        <v>-15624</v>
      </c>
      <c r="C14" s="5" t="n">
        <v>-8505</v>
      </c>
    </row>
    <row r="15">
      <c r="A15" s="4" t="inlineStr">
        <is>
          <t>Inventories</t>
        </is>
      </c>
      <c r="B15" s="5" t="n">
        <v>-493618</v>
      </c>
      <c r="C15" s="5" t="n">
        <v>-56779</v>
      </c>
    </row>
    <row r="16">
      <c r="A16" s="4" t="inlineStr">
        <is>
          <t>Mortgage loans held for sale</t>
        </is>
      </c>
      <c r="B16" s="5" t="n">
        <v>128114</v>
      </c>
      <c r="C16" s="5" t="n">
        <v>42659</v>
      </c>
    </row>
    <row r="17">
      <c r="A17" s="4" t="inlineStr">
        <is>
          <t>Prepaid expenses and other assets</t>
        </is>
      </c>
      <c r="B17" s="5" t="n">
        <v>-23572</v>
      </c>
      <c r="C17" s="5" t="n">
        <v>-25694</v>
      </c>
    </row>
    <row r="18">
      <c r="A18" s="4" t="inlineStr">
        <is>
          <t>Accounts payable</t>
        </is>
      </c>
      <c r="B18" s="5" t="n">
        <v>32466</v>
      </c>
      <c r="C18" s="5" t="n">
        <v>-27103</v>
      </c>
    </row>
    <row r="19">
      <c r="A19" s="4" t="inlineStr">
        <is>
          <t>Accrued expenses and other liabilities</t>
        </is>
      </c>
      <c r="B19" s="5" t="n">
        <v>-25035</v>
      </c>
      <c r="C19" s="5" t="n">
        <v>2643</v>
      </c>
    </row>
    <row r="20">
      <c r="A20" s="4" t="inlineStr">
        <is>
          <t>Net cash (used in) provided by operating activities</t>
        </is>
      </c>
      <c r="B20" s="5" t="n">
        <v>-102887</v>
      </c>
      <c r="C20" s="5" t="n">
        <v>143421</v>
      </c>
    </row>
    <row r="21">
      <c r="A21" s="3" t="inlineStr">
        <is>
          <t>Investing activities</t>
        </is>
      </c>
      <c r="B21" s="4" t="inlineStr">
        <is>
          <t xml:space="preserve"> </t>
        </is>
      </c>
      <c r="C21" s="4" t="inlineStr">
        <is>
          <t xml:space="preserve"> </t>
        </is>
      </c>
    </row>
    <row r="22">
      <c r="A22" s="4" t="inlineStr">
        <is>
          <t>Purchases of property and equipment</t>
        </is>
      </c>
      <c r="B22" s="5" t="n">
        <v>-8785</v>
      </c>
      <c r="C22" s="5" t="n">
        <v>-4405</v>
      </c>
    </row>
    <row r="23">
      <c r="A23" s="4" t="inlineStr">
        <is>
          <t>Expenditures related to development of rental properties</t>
        </is>
      </c>
      <c r="B23" s="5" t="n">
        <v>-13618</v>
      </c>
      <c r="C23" s="4" t="inlineStr">
        <is>
          <t xml:space="preserve"> </t>
        </is>
      </c>
    </row>
    <row r="24">
      <c r="A24" s="4" t="inlineStr">
        <is>
          <t>Other investing activities</t>
        </is>
      </c>
      <c r="B24" s="5" t="n">
        <v>-2879</v>
      </c>
      <c r="C24" s="5" t="n">
        <v>54</v>
      </c>
    </row>
    <row r="25">
      <c r="A25" s="4" t="inlineStr">
        <is>
          <t>Net cash used in investing activities</t>
        </is>
      </c>
      <c r="B25" s="5" t="n">
        <v>-25282</v>
      </c>
      <c r="C25" s="5" t="n">
        <v>-4351</v>
      </c>
    </row>
    <row r="26">
      <c r="A26" s="3" t="inlineStr">
        <is>
          <t>Financing activities</t>
        </is>
      </c>
      <c r="B26" s="4" t="inlineStr">
        <is>
          <t xml:space="preserve"> </t>
        </is>
      </c>
      <c r="C26" s="4" t="inlineStr">
        <is>
          <t xml:space="preserve"> </t>
        </is>
      </c>
    </row>
    <row r="27">
      <c r="A27" s="4" t="inlineStr">
        <is>
          <t>Borrowings under revolving credit facilities</t>
        </is>
      </c>
      <c r="B27" s="5" t="n">
        <v>571000</v>
      </c>
      <c r="C27" s="4" t="inlineStr">
        <is>
          <t xml:space="preserve"> </t>
        </is>
      </c>
    </row>
    <row r="28">
      <c r="A28" s="4" t="inlineStr">
        <is>
          <t>Payments on revolving credit facilities</t>
        </is>
      </c>
      <c r="B28" s="5" t="n">
        <v>-430000</v>
      </c>
      <c r="C28" s="4" t="inlineStr">
        <is>
          <t xml:space="preserve"> </t>
        </is>
      </c>
    </row>
    <row r="29">
      <c r="A29" s="4" t="inlineStr">
        <is>
          <t>Proceeds from issuance of insurance premium notes and other</t>
        </is>
      </c>
      <c r="B29" s="5" t="n">
        <v>18031</v>
      </c>
      <c r="C29" s="5" t="n">
        <v>9477</v>
      </c>
    </row>
    <row r="30">
      <c r="A30" s="4" t="inlineStr">
        <is>
          <t>Principal payments on insurance premium notes and other</t>
        </is>
      </c>
      <c r="B30" s="5" t="n">
        <v>-9043</v>
      </c>
      <c r="C30" s="5" t="n">
        <v>-3854</v>
      </c>
    </row>
    <row r="31">
      <c r="A31" s="4" t="inlineStr">
        <is>
          <t>Net (payments) proceeds for mortgage repurchase facilities</t>
        </is>
      </c>
      <c r="B31" s="5" t="n">
        <v>-122875</v>
      </c>
      <c r="C31" s="5" t="n">
        <v>-99274</v>
      </c>
    </row>
    <row r="32">
      <c r="A32" s="4" t="inlineStr">
        <is>
          <t>Withholding of common stock upon vesting of stock-based compensation awards</t>
        </is>
      </c>
      <c r="B32" s="5" t="n">
        <v>-12735</v>
      </c>
      <c r="C32" s="5" t="n">
        <v>-13726</v>
      </c>
    </row>
    <row r="33">
      <c r="A33" s="4" t="inlineStr">
        <is>
          <t>Repurchases of common stock under stock repurchase program</t>
        </is>
      </c>
      <c r="B33" s="5" t="n">
        <v>-98305</v>
      </c>
      <c r="C33" s="4" t="inlineStr">
        <is>
          <t xml:space="preserve"> </t>
        </is>
      </c>
    </row>
    <row r="34">
      <c r="A34" s="4" t="inlineStr">
        <is>
          <t>Dividend payments</t>
        </is>
      </c>
      <c r="B34" s="5" t="n">
        <v>-13225</v>
      </c>
      <c r="C34" s="5" t="n">
        <v>-5065</v>
      </c>
    </row>
    <row r="35">
      <c r="A35" s="4" t="inlineStr">
        <is>
          <t>Other financing activities</t>
        </is>
      </c>
      <c r="B35" s="5" t="n">
        <v>879</v>
      </c>
      <c r="C35" s="5" t="n">
        <v>-34</v>
      </c>
    </row>
    <row r="36">
      <c r="A36" s="4" t="inlineStr">
        <is>
          <t>Net cash used in financing activities</t>
        </is>
      </c>
      <c r="B36" s="5" t="n">
        <v>-96273</v>
      </c>
      <c r="C36" s="5" t="n">
        <v>-112476</v>
      </c>
    </row>
    <row r="37">
      <c r="A37" s="4" t="inlineStr">
        <is>
          <t>Net (decrease) increase</t>
        </is>
      </c>
      <c r="B37" s="5" t="n">
        <v>-224442</v>
      </c>
      <c r="C37" s="5" t="n">
        <v>26594</v>
      </c>
    </row>
    <row r="38">
      <c r="A38" s="4" t="inlineStr">
        <is>
          <t>Cash and cash equivalents and Restricted cash, Beginning of period</t>
        </is>
      </c>
      <c r="B38" s="5" t="n">
        <v>322241</v>
      </c>
      <c r="C38" s="5" t="n">
        <v>398081</v>
      </c>
    </row>
    <row r="39">
      <c r="A39" s="4" t="inlineStr">
        <is>
          <t>Cash and cash equivalents and Restricted cash, End of period</t>
        </is>
      </c>
      <c r="B39" s="5" t="n">
        <v>97799</v>
      </c>
      <c r="C39" s="5" t="n">
        <v>424675</v>
      </c>
    </row>
    <row r="40">
      <c r="A40" s="3" t="inlineStr">
        <is>
          <t>Supplemental cash flow disclosure</t>
        </is>
      </c>
      <c r="B40" s="4" t="inlineStr">
        <is>
          <t xml:space="preserve"> </t>
        </is>
      </c>
      <c r="C40" s="4" t="inlineStr">
        <is>
          <t xml:space="preserve"> </t>
        </is>
      </c>
    </row>
    <row r="41">
      <c r="A41" s="4" t="inlineStr">
        <is>
          <t>Cash paid for income taxes</t>
        </is>
      </c>
      <c r="B41" s="5" t="n">
        <v>117476</v>
      </c>
      <c r="C41" s="5" t="n">
        <v>78909</v>
      </c>
    </row>
    <row r="42">
      <c r="A42" s="3" t="inlineStr">
        <is>
          <t>Cash and cash equivalents and Restricted cash</t>
        </is>
      </c>
      <c r="B42" s="4" t="inlineStr">
        <is>
          <t xml:space="preserve"> </t>
        </is>
      </c>
      <c r="C42" s="4" t="inlineStr">
        <is>
          <t xml:space="preserve"> </t>
        </is>
      </c>
    </row>
    <row r="43">
      <c r="A43" s="4" t="inlineStr">
        <is>
          <t>Cash and cash equivalents</t>
        </is>
      </c>
      <c r="B43" s="5" t="n">
        <v>78011</v>
      </c>
      <c r="C43" s="5" t="n">
        <v>419416</v>
      </c>
    </row>
    <row r="44">
      <c r="A44" s="4" t="inlineStr">
        <is>
          <t>Restricted cash (Note 5)</t>
        </is>
      </c>
      <c r="B44" s="5" t="n">
        <v>19788</v>
      </c>
      <c r="C44" s="5" t="n">
        <v>5259</v>
      </c>
    </row>
    <row r="45">
      <c r="A45" s="4" t="inlineStr">
        <is>
          <t>Cash and cash equivalents and Restricted cash</t>
        </is>
      </c>
      <c r="B45" s="6" t="n">
        <v>97799</v>
      </c>
      <c r="C45" s="6" t="n">
        <v>4246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Schedule of Reconciliation of Level 3 Recurring at Fair Val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ortgage Servicing Rights [Member]</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eginning of period</t>
        </is>
      </c>
      <c r="B5" s="4" t="inlineStr">
        <is>
          <t xml:space="preserve"> </t>
        </is>
      </c>
      <c r="C5" s="4" t="inlineStr">
        <is>
          <t xml:space="preserve"> </t>
        </is>
      </c>
      <c r="D5" s="6" t="n">
        <v>13701</v>
      </c>
      <c r="E5" s="6" t="n">
        <v>4115</v>
      </c>
    </row>
    <row r="6">
      <c r="A6" s="4" t="inlineStr">
        <is>
          <t>Originations</t>
        </is>
      </c>
      <c r="B6" s="4" t="inlineStr">
        <is>
          <t xml:space="preserve"> </t>
        </is>
      </c>
      <c r="C6" s="4" t="inlineStr">
        <is>
          <t xml:space="preserve"> </t>
        </is>
      </c>
      <c r="D6" s="5" t="n">
        <v>5373</v>
      </c>
      <c r="E6" s="5" t="n">
        <v>6382</v>
      </c>
    </row>
    <row r="7">
      <c r="A7" s="4" t="inlineStr">
        <is>
          <t>Settlements</t>
        </is>
      </c>
      <c r="B7" s="4" t="inlineStr">
        <is>
          <t xml:space="preserve"> </t>
        </is>
      </c>
      <c r="C7" s="4" t="inlineStr">
        <is>
          <t xml:space="preserve"> </t>
        </is>
      </c>
      <c r="D7" s="5" t="n">
        <v>-535</v>
      </c>
      <c r="E7" s="5" t="n">
        <v>-270</v>
      </c>
    </row>
    <row r="8">
      <c r="A8" s="4" t="inlineStr">
        <is>
          <t>Changes in fair value</t>
        </is>
      </c>
      <c r="B8" s="4" t="inlineStr">
        <is>
          <t xml:space="preserve"> </t>
        </is>
      </c>
      <c r="C8" s="4" t="inlineStr">
        <is>
          <t xml:space="preserve"> </t>
        </is>
      </c>
      <c r="D8" s="5" t="n">
        <v>1657</v>
      </c>
      <c r="E8" s="5" t="n">
        <v>71</v>
      </c>
    </row>
    <row r="9">
      <c r="A9" s="4" t="inlineStr">
        <is>
          <t>End of period</t>
        </is>
      </c>
      <c r="B9" s="6" t="n">
        <v>20196</v>
      </c>
      <c r="C9" s="6" t="n">
        <v>10298</v>
      </c>
      <c r="D9" s="5" t="n">
        <v>20196</v>
      </c>
      <c r="E9" s="5" t="n">
        <v>10298</v>
      </c>
    </row>
    <row r="10">
      <c r="A10" s="4" t="inlineStr">
        <is>
          <t>Mortgage Loans Held-For-Investment [Member]</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Beginning of period</t>
        </is>
      </c>
      <c r="B12" s="4" t="inlineStr">
        <is>
          <t xml:space="preserve"> </t>
        </is>
      </c>
      <c r="C12" s="4" t="inlineStr">
        <is>
          <t xml:space="preserve"> </t>
        </is>
      </c>
      <c r="D12" s="5" t="n">
        <v>10631</v>
      </c>
      <c r="E12" s="5" t="n">
        <v>8727</v>
      </c>
    </row>
    <row r="13">
      <c r="A13" s="4" t="inlineStr">
        <is>
          <t>Originations</t>
        </is>
      </c>
      <c r="B13" s="4" t="inlineStr">
        <is>
          <t xml:space="preserve"> </t>
        </is>
      </c>
      <c r="C13" s="4" t="inlineStr">
        <is>
          <t xml:space="preserve"> </t>
        </is>
      </c>
      <c r="D13" s="5" t="n">
        <v>5142</v>
      </c>
      <c r="E13" s="5" t="n">
        <v>3381</v>
      </c>
    </row>
    <row r="14">
      <c r="A14" s="4" t="inlineStr">
        <is>
          <t>Settlements</t>
        </is>
      </c>
      <c r="B14" s="4" t="inlineStr">
        <is>
          <t xml:space="preserve"> </t>
        </is>
      </c>
      <c r="C14" s="4" t="inlineStr">
        <is>
          <t xml:space="preserve"> </t>
        </is>
      </c>
      <c r="D14" s="5" t="n">
        <v>-1121</v>
      </c>
      <c r="E14" s="5" t="n">
        <v>-1180</v>
      </c>
    </row>
    <row r="15">
      <c r="A15" s="4" t="inlineStr">
        <is>
          <t>Reduction in unpaid principal balance</t>
        </is>
      </c>
      <c r="B15" s="4" t="inlineStr">
        <is>
          <t xml:space="preserve"> </t>
        </is>
      </c>
      <c r="C15" s="4" t="inlineStr">
        <is>
          <t xml:space="preserve"> </t>
        </is>
      </c>
      <c r="D15" s="5" t="n">
        <v>-124</v>
      </c>
      <c r="E15" s="5" t="n">
        <v>-105</v>
      </c>
    </row>
    <row r="16">
      <c r="A16" s="4" t="inlineStr">
        <is>
          <t>Changes in fair value</t>
        </is>
      </c>
      <c r="B16" s="4" t="inlineStr">
        <is>
          <t xml:space="preserve"> </t>
        </is>
      </c>
      <c r="C16" s="4" t="inlineStr">
        <is>
          <t xml:space="preserve"> </t>
        </is>
      </c>
      <c r="D16" s="5" t="n">
        <v>-19</v>
      </c>
      <c r="E16" s="4" t="inlineStr">
        <is>
          <t xml:space="preserve"> </t>
        </is>
      </c>
    </row>
    <row r="17">
      <c r="A17" s="4" t="inlineStr">
        <is>
          <t>End of period</t>
        </is>
      </c>
      <c r="B17" s="5" t="n">
        <v>14509</v>
      </c>
      <c r="C17" s="5" t="n">
        <v>10823</v>
      </c>
      <c r="D17" s="5" t="n">
        <v>14509</v>
      </c>
      <c r="E17" s="5" t="n">
        <v>10823</v>
      </c>
    </row>
    <row r="18">
      <c r="A18" s="4" t="inlineStr">
        <is>
          <t>Level 3 [Member] | Recurring [Member] | Mortgage Servicing Rights [Member]</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Beginning of period</t>
        </is>
      </c>
      <c r="B20" s="5" t="n">
        <v>18050</v>
      </c>
      <c r="C20" s="5" t="n">
        <v>8249</v>
      </c>
      <c r="D20" s="4" t="inlineStr">
        <is>
          <t xml:space="preserve"> </t>
        </is>
      </c>
      <c r="E20" s="4" t="inlineStr">
        <is>
          <t xml:space="preserve"> </t>
        </is>
      </c>
    </row>
    <row r="21">
      <c r="A21" s="4" t="inlineStr">
        <is>
          <t>Originations</t>
        </is>
      </c>
      <c r="B21" s="5" t="n">
        <v>1967</v>
      </c>
      <c r="C21" s="5" t="n">
        <v>2500</v>
      </c>
      <c r="D21" s="4" t="inlineStr">
        <is>
          <t xml:space="preserve"> </t>
        </is>
      </c>
      <c r="E21" s="4" t="inlineStr">
        <is>
          <t xml:space="preserve"> </t>
        </is>
      </c>
    </row>
    <row r="22">
      <c r="A22" s="4" t="inlineStr">
        <is>
          <t>Settlements</t>
        </is>
      </c>
      <c r="B22" s="5" t="n">
        <v>-230</v>
      </c>
      <c r="C22" s="5" t="n">
        <v>-143</v>
      </c>
      <c r="D22" s="4" t="inlineStr">
        <is>
          <t xml:space="preserve"> </t>
        </is>
      </c>
      <c r="E22" s="4" t="inlineStr">
        <is>
          <t xml:space="preserve"> </t>
        </is>
      </c>
    </row>
    <row r="23">
      <c r="A23" s="4" t="inlineStr">
        <is>
          <t>Changes in fair value</t>
        </is>
      </c>
      <c r="B23" s="5" t="n">
        <v>409</v>
      </c>
      <c r="C23" s="5" t="n">
        <v>-308</v>
      </c>
      <c r="D23" s="4" t="inlineStr">
        <is>
          <t xml:space="preserve"> </t>
        </is>
      </c>
      <c r="E23" s="4" t="inlineStr">
        <is>
          <t xml:space="preserve"> </t>
        </is>
      </c>
    </row>
    <row r="24">
      <c r="A24" s="4" t="inlineStr">
        <is>
          <t>End of period</t>
        </is>
      </c>
      <c r="B24" s="5" t="n">
        <v>20196</v>
      </c>
      <c r="C24" s="5" t="n">
        <v>10298</v>
      </c>
      <c r="D24" s="5" t="n">
        <v>20196</v>
      </c>
      <c r="E24" s="5" t="n">
        <v>10298</v>
      </c>
    </row>
    <row r="25">
      <c r="A25" s="4" t="inlineStr">
        <is>
          <t>Level 3 [Member] | Recurring [Member] | Mortgage Loans Held-For-Investment [Member]</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Beginning of period</t>
        </is>
      </c>
      <c r="B27" s="5" t="n">
        <v>13955</v>
      </c>
      <c r="C27" s="5" t="n">
        <v>10078</v>
      </c>
      <c r="D27" s="4" t="inlineStr">
        <is>
          <t xml:space="preserve"> </t>
        </is>
      </c>
      <c r="E27" s="4" t="inlineStr">
        <is>
          <t xml:space="preserve"> </t>
        </is>
      </c>
    </row>
    <row r="28">
      <c r="A28" s="4" t="inlineStr">
        <is>
          <t>Originations</t>
        </is>
      </c>
      <c r="B28" s="5" t="n">
        <v>1216</v>
      </c>
      <c r="C28" s="5" t="n">
        <v>1981</v>
      </c>
      <c r="D28" s="4" t="inlineStr">
        <is>
          <t xml:space="preserve"> </t>
        </is>
      </c>
      <c r="E28" s="4" t="inlineStr">
        <is>
          <t xml:space="preserve"> </t>
        </is>
      </c>
    </row>
    <row r="29">
      <c r="A29" s="4" t="inlineStr">
        <is>
          <t>Settlements</t>
        </is>
      </c>
      <c r="B29" s="5" t="n">
        <v>-592</v>
      </c>
      <c r="C29" s="5" t="n">
        <v>-1180</v>
      </c>
      <c r="D29" s="4" t="inlineStr">
        <is>
          <t xml:space="preserve"> </t>
        </is>
      </c>
      <c r="E29" s="4" t="inlineStr">
        <is>
          <t xml:space="preserve"> </t>
        </is>
      </c>
    </row>
    <row r="30">
      <c r="A30" s="4" t="inlineStr">
        <is>
          <t>Reduction in unpaid principal balance</t>
        </is>
      </c>
      <c r="B30" s="5" t="n">
        <v>-70</v>
      </c>
      <c r="C30" s="5" t="n">
        <v>-56</v>
      </c>
      <c r="D30" s="4" t="inlineStr">
        <is>
          <t xml:space="preserve"> </t>
        </is>
      </c>
      <c r="E30" s="4" t="inlineStr">
        <is>
          <t xml:space="preserve"> </t>
        </is>
      </c>
    </row>
    <row r="31">
      <c r="A31" s="4" t="inlineStr">
        <is>
          <t>End of period</t>
        </is>
      </c>
      <c r="B31" s="6" t="n">
        <v>14509</v>
      </c>
      <c r="C31" s="6" t="n">
        <v>10823</v>
      </c>
      <c r="D31" s="6" t="n">
        <v>14509</v>
      </c>
      <c r="E31" s="6" t="n">
        <v>108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Schedule of Carrying Values and Fair Values of Financial Instruments) (Details) - USD ($) $ in Thousands</t>
        </is>
      </c>
      <c r="B1" s="2" t="inlineStr">
        <is>
          <t>Jun. 30, 2022</t>
        </is>
      </c>
      <c r="C1" s="2" t="inlineStr">
        <is>
          <t>Dec. 31, 2021</t>
        </is>
      </c>
      <c r="D1" s="2" t="inlineStr">
        <is>
          <t>Jun. 30,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sh and cash equivalents</t>
        </is>
      </c>
      <c r="B3" s="6" t="n">
        <v>78011</v>
      </c>
      <c r="C3" s="6" t="n">
        <v>316310</v>
      </c>
      <c r="D3" s="6" t="n">
        <v>419416</v>
      </c>
    </row>
    <row r="4">
      <c r="A4" s="4" t="inlineStr">
        <is>
          <t>Senior notes</t>
        </is>
      </c>
      <c r="B4" s="5" t="n">
        <v>1009631</v>
      </c>
      <c r="C4" s="5" t="n">
        <v>998936</v>
      </c>
      <c r="D4" s="4" t="inlineStr">
        <is>
          <t xml:space="preserve"> </t>
        </is>
      </c>
    </row>
    <row r="5">
      <c r="A5" s="4" t="inlineStr">
        <is>
          <t>Revolving line of credit</t>
        </is>
      </c>
      <c r="B5" s="5" t="n">
        <v>141000</v>
      </c>
      <c r="C5" s="4" t="inlineStr">
        <is>
          <t xml:space="preserve"> </t>
        </is>
      </c>
      <c r="D5" s="4" t="inlineStr">
        <is>
          <t xml:space="preserve"> </t>
        </is>
      </c>
    </row>
    <row r="6">
      <c r="A6" s="4" t="inlineStr">
        <is>
          <t>Mortgage repurchase facilities</t>
        </is>
      </c>
      <c r="B6" s="5" t="n">
        <v>209001</v>
      </c>
      <c r="C6" s="5" t="n">
        <v>331876</v>
      </c>
      <c r="D6" s="4" t="inlineStr">
        <is>
          <t xml:space="preserve"> </t>
        </is>
      </c>
    </row>
    <row r="7">
      <c r="A7" s="4" t="inlineStr">
        <is>
          <t>Notes payable</t>
        </is>
      </c>
      <c r="B7" s="5" t="n">
        <v>1009631</v>
      </c>
      <c r="C7" s="5" t="n">
        <v>998936</v>
      </c>
      <c r="D7" s="4" t="inlineStr">
        <is>
          <t xml:space="preserve"> </t>
        </is>
      </c>
    </row>
    <row r="8">
      <c r="A8" s="4" t="inlineStr">
        <is>
          <t>Other Financing Obligations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Senior notes</t>
        </is>
      </c>
      <c r="B10" s="5" t="n">
        <v>19143</v>
      </c>
      <c r="C10" s="5" t="n">
        <v>9238</v>
      </c>
      <c r="D10" s="4" t="inlineStr">
        <is>
          <t xml:space="preserve"> </t>
        </is>
      </c>
    </row>
    <row r="11">
      <c r="A11" s="4" t="inlineStr">
        <is>
          <t>Notes payable</t>
        </is>
      </c>
      <c r="B11" s="5" t="n">
        <v>19143</v>
      </c>
      <c r="C11" s="5" t="n">
        <v>9238</v>
      </c>
      <c r="D11" s="4" t="inlineStr">
        <is>
          <t xml:space="preserve"> </t>
        </is>
      </c>
    </row>
    <row r="12">
      <c r="A12" s="4" t="inlineStr">
        <is>
          <t>Senior Notes 3.875% [Memb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Carrying amounts include unamortized deferred financing costs, premiums and discounts</t>
        </is>
      </c>
      <c r="B14" s="6" t="n">
        <v>5500</v>
      </c>
      <c r="C14" s="4" t="inlineStr">
        <is>
          <t xml:space="preserve"> </t>
        </is>
      </c>
      <c r="D14" s="4" t="inlineStr">
        <is>
          <t xml:space="preserve"> </t>
        </is>
      </c>
    </row>
    <row r="15">
      <c r="A15" s="4" t="inlineStr">
        <is>
          <t>Interest rate</t>
        </is>
      </c>
      <c r="B15" s="9" t="n">
        <v>0.03875</v>
      </c>
      <c r="C15" s="4" t="inlineStr">
        <is>
          <t xml:space="preserve"> </t>
        </is>
      </c>
      <c r="D15" s="4" t="inlineStr">
        <is>
          <t xml:space="preserve"> </t>
        </is>
      </c>
    </row>
    <row r="16">
      <c r="A16" s="4" t="inlineStr">
        <is>
          <t>Senior Notes 5.875% [Member]</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Carrying amounts include unamortized deferred financing costs, premiums and discounts</t>
        </is>
      </c>
      <c r="B18" s="4" t="inlineStr">
        <is>
          <t xml:space="preserve"> </t>
        </is>
      </c>
      <c r="C18" s="6" t="n">
        <v>4400</v>
      </c>
      <c r="D18" s="4" t="inlineStr">
        <is>
          <t xml:space="preserve"> </t>
        </is>
      </c>
    </row>
    <row r="19">
      <c r="A19" s="4" t="inlineStr">
        <is>
          <t>Interest rate</t>
        </is>
      </c>
      <c r="B19" s="4" t="inlineStr">
        <is>
          <t xml:space="preserve"> </t>
        </is>
      </c>
      <c r="C19" s="9" t="n">
        <v>0.05875</v>
      </c>
      <c r="D19" s="4" t="inlineStr">
        <is>
          <t xml:space="preserve"> </t>
        </is>
      </c>
    </row>
    <row r="20">
      <c r="A20" s="4" t="inlineStr">
        <is>
          <t>Senior Notes 6.750% [Member]</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Carrying amounts include unamortized deferred financing costs, premiums and discounts</t>
        </is>
      </c>
      <c r="B22" s="6" t="n">
        <v>4000</v>
      </c>
      <c r="C22" s="6" t="n">
        <v>5900</v>
      </c>
      <c r="D22" s="4" t="inlineStr">
        <is>
          <t xml:space="preserve"> </t>
        </is>
      </c>
    </row>
    <row r="23">
      <c r="A23" s="4" t="inlineStr">
        <is>
          <t>Interest rate</t>
        </is>
      </c>
      <c r="B23" s="8" t="n">
        <v>0.0675</v>
      </c>
      <c r="C23" s="8" t="n">
        <v>0.0675</v>
      </c>
      <c r="D23" s="4" t="inlineStr">
        <is>
          <t xml:space="preserve"> </t>
        </is>
      </c>
    </row>
    <row r="24">
      <c r="A24" s="4" t="inlineStr">
        <is>
          <t>Construction Loan agreement [Member] | Other Financing Obligations [Member]</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Senior notes</t>
        </is>
      </c>
      <c r="B26" s="6" t="n">
        <v>900</v>
      </c>
      <c r="C26" s="4" t="inlineStr">
        <is>
          <t xml:space="preserve"> </t>
        </is>
      </c>
      <c r="D26" s="4" t="inlineStr">
        <is>
          <t xml:space="preserve"> </t>
        </is>
      </c>
    </row>
    <row r="27">
      <c r="A27" s="4" t="inlineStr">
        <is>
          <t>Notes payable</t>
        </is>
      </c>
      <c r="B27" s="5" t="n">
        <v>900</v>
      </c>
      <c r="C27" s="4" t="inlineStr">
        <is>
          <t xml:space="preserve"> </t>
        </is>
      </c>
      <c r="D27" s="4" t="inlineStr">
        <is>
          <t xml:space="preserve"> </t>
        </is>
      </c>
    </row>
    <row r="28">
      <c r="A28" s="4" t="inlineStr">
        <is>
          <t>Insurance Premium Notes And Certain Secured Borrowings [Member] | Other Financing Obligations [Memb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Senior notes</t>
        </is>
      </c>
      <c r="B30" s="5" t="n">
        <v>18200</v>
      </c>
      <c r="C30" s="4" t="inlineStr">
        <is>
          <t xml:space="preserve"> </t>
        </is>
      </c>
      <c r="D30" s="5" t="n">
        <v>9200</v>
      </c>
    </row>
    <row r="31">
      <c r="A31" s="4" t="inlineStr">
        <is>
          <t>Notes payable</t>
        </is>
      </c>
      <c r="B31" s="5" t="n">
        <v>18200</v>
      </c>
      <c r="C31" s="4" t="inlineStr">
        <is>
          <t xml:space="preserve"> </t>
        </is>
      </c>
      <c r="D31" s="6" t="n">
        <v>9200</v>
      </c>
    </row>
    <row r="32">
      <c r="A32" s="4" t="inlineStr">
        <is>
          <t>Level 1 [Member] | Carrying Value [Member]</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Cash and cash equivalents</t>
        </is>
      </c>
      <c r="B34" s="5" t="n">
        <v>78011</v>
      </c>
      <c r="C34" s="6" t="n">
        <v>316310</v>
      </c>
      <c r="D34" s="4" t="inlineStr">
        <is>
          <t xml:space="preserve"> </t>
        </is>
      </c>
    </row>
    <row r="35">
      <c r="A35" s="4" t="inlineStr">
        <is>
          <t>Level 1 [Member] | Fair Value [Member]</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Cash and cash equivalents</t>
        </is>
      </c>
      <c r="B37" s="5" t="n">
        <v>78011</v>
      </c>
      <c r="C37" s="5" t="n">
        <v>316310</v>
      </c>
      <c r="D37" s="4" t="inlineStr">
        <is>
          <t xml:space="preserve"> </t>
        </is>
      </c>
    </row>
    <row r="38">
      <c r="A38" s="4" t="inlineStr">
        <is>
          <t>Level 2 [Member] | Carrying Value [Member]</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Revolving line of credit</t>
        </is>
      </c>
      <c r="B40" s="5" t="n">
        <v>141000</v>
      </c>
      <c r="C40" s="4" t="inlineStr">
        <is>
          <t xml:space="preserve"> </t>
        </is>
      </c>
      <c r="D40" s="4" t="inlineStr">
        <is>
          <t xml:space="preserve"> </t>
        </is>
      </c>
    </row>
    <row r="41">
      <c r="A41" s="4" t="inlineStr">
        <is>
          <t>Mortgage repurchase facilities</t>
        </is>
      </c>
      <c r="B41" s="5" t="n">
        <v>209001</v>
      </c>
      <c r="C41" s="5" t="n">
        <v>331876</v>
      </c>
      <c r="D41" s="4" t="inlineStr">
        <is>
          <t xml:space="preserve"> </t>
        </is>
      </c>
    </row>
    <row r="42">
      <c r="A42" s="4" t="inlineStr">
        <is>
          <t>Level 2 [Member] | Carrying Value [Member] | Senior Notes 3.875% [Member]</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Senior notes</t>
        </is>
      </c>
      <c r="B44" s="5" t="n">
        <v>494503</v>
      </c>
      <c r="C44" s="5" t="n">
        <v>494117</v>
      </c>
      <c r="D44" s="4" t="inlineStr">
        <is>
          <t xml:space="preserve"> </t>
        </is>
      </c>
    </row>
    <row r="45">
      <c r="A45" s="4" t="inlineStr">
        <is>
          <t>Notes payable</t>
        </is>
      </c>
      <c r="B45" s="5" t="n">
        <v>494503</v>
      </c>
      <c r="C45" s="5" t="n">
        <v>494117</v>
      </c>
      <c r="D45" s="4" t="inlineStr">
        <is>
          <t xml:space="preserve"> </t>
        </is>
      </c>
    </row>
    <row r="46">
      <c r="A46" s="4" t="inlineStr">
        <is>
          <t>Level 2 [Member] | Carrying Value [Member] | Senior Notes 6.750% [Member]</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Senior notes</t>
        </is>
      </c>
      <c r="B48" s="5" t="n">
        <v>495985</v>
      </c>
      <c r="C48" s="5" t="n">
        <v>495581</v>
      </c>
      <c r="D48" s="4" t="inlineStr">
        <is>
          <t xml:space="preserve"> </t>
        </is>
      </c>
    </row>
    <row r="49">
      <c r="A49" s="4" t="inlineStr">
        <is>
          <t>Notes payable</t>
        </is>
      </c>
      <c r="B49" s="5" t="n">
        <v>495985</v>
      </c>
      <c r="C49" s="5" t="n">
        <v>495581</v>
      </c>
      <c r="D49" s="4" t="inlineStr">
        <is>
          <t xml:space="preserve"> </t>
        </is>
      </c>
    </row>
    <row r="50">
      <c r="A50" s="4" t="inlineStr">
        <is>
          <t>Level 2 [Member] | Fair Value [Member]</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Revolving line of credit</t>
        </is>
      </c>
      <c r="B52" s="5" t="n">
        <v>141000</v>
      </c>
      <c r="C52" s="4" t="inlineStr">
        <is>
          <t xml:space="preserve"> </t>
        </is>
      </c>
      <c r="D52" s="4" t="inlineStr">
        <is>
          <t xml:space="preserve"> </t>
        </is>
      </c>
    </row>
    <row r="53">
      <c r="A53" s="4" t="inlineStr">
        <is>
          <t>Mortgage repurchase facilities</t>
        </is>
      </c>
      <c r="B53" s="5" t="n">
        <v>209001</v>
      </c>
      <c r="C53" s="5" t="n">
        <v>331876</v>
      </c>
      <c r="D53" s="4" t="inlineStr">
        <is>
          <t xml:space="preserve"> </t>
        </is>
      </c>
    </row>
    <row r="54">
      <c r="A54" s="4" t="inlineStr">
        <is>
          <t>Level 2 [Member] | Fair Value [Member] | Senior Notes 3.875% [Member]</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Senior notes</t>
        </is>
      </c>
      <c r="B56" s="5" t="n">
        <v>387500</v>
      </c>
      <c r="C56" s="5" t="n">
        <v>504375</v>
      </c>
      <c r="D56" s="4" t="inlineStr">
        <is>
          <t xml:space="preserve"> </t>
        </is>
      </c>
    </row>
    <row r="57">
      <c r="A57" s="4" t="inlineStr">
        <is>
          <t>Notes payable</t>
        </is>
      </c>
      <c r="B57" s="5" t="n">
        <v>387500</v>
      </c>
      <c r="C57" s="5" t="n">
        <v>504375</v>
      </c>
      <c r="D57" s="4" t="inlineStr">
        <is>
          <t xml:space="preserve"> </t>
        </is>
      </c>
    </row>
    <row r="58">
      <c r="A58" s="4" t="inlineStr">
        <is>
          <t>Level 2 [Member] | Fair Value [Member] | Senior Notes 6.750% [Member]</t>
        </is>
      </c>
      <c r="B58" s="4" t="inlineStr">
        <is>
          <t xml:space="preserve"> </t>
        </is>
      </c>
      <c r="C58" s="4" t="inlineStr">
        <is>
          <t xml:space="preserve"> </t>
        </is>
      </c>
      <c r="D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row>
    <row r="60">
      <c r="A60" s="4" t="inlineStr">
        <is>
          <t>Senior notes</t>
        </is>
      </c>
      <c r="B60" s="5" t="n">
        <v>475625</v>
      </c>
      <c r="C60" s="5" t="n">
        <v>526875</v>
      </c>
      <c r="D60" s="4" t="inlineStr">
        <is>
          <t xml:space="preserve"> </t>
        </is>
      </c>
    </row>
    <row r="61">
      <c r="A61" s="4" t="inlineStr">
        <is>
          <t>Notes payable</t>
        </is>
      </c>
      <c r="B61" s="5" t="n">
        <v>475625</v>
      </c>
      <c r="C61" s="5" t="n">
        <v>526875</v>
      </c>
      <c r="D61" s="4" t="inlineStr">
        <is>
          <t xml:space="preserve"> </t>
        </is>
      </c>
    </row>
    <row r="62">
      <c r="A62" s="4" t="inlineStr">
        <is>
          <t>Level 3 [Member] | Carrying Value [Member] | Other Financing obligations [Member]</t>
        </is>
      </c>
      <c r="B62" s="4" t="inlineStr">
        <is>
          <t xml:space="preserve"> </t>
        </is>
      </c>
      <c r="C62" s="4" t="inlineStr">
        <is>
          <t xml:space="preserve"> </t>
        </is>
      </c>
      <c r="D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row>
    <row r="64">
      <c r="A64" s="4" t="inlineStr">
        <is>
          <t>Senior notes</t>
        </is>
      </c>
      <c r="B64" s="5" t="n">
        <v>19143</v>
      </c>
      <c r="C64" s="5" t="n">
        <v>9238</v>
      </c>
      <c r="D64" s="4" t="inlineStr">
        <is>
          <t xml:space="preserve"> </t>
        </is>
      </c>
    </row>
    <row r="65">
      <c r="A65" s="4" t="inlineStr">
        <is>
          <t>Notes payable</t>
        </is>
      </c>
      <c r="B65" s="5" t="n">
        <v>19143</v>
      </c>
      <c r="C65" s="5" t="n">
        <v>9238</v>
      </c>
      <c r="D65" s="4" t="inlineStr">
        <is>
          <t xml:space="preserve"> </t>
        </is>
      </c>
    </row>
    <row r="66">
      <c r="A66" s="4" t="inlineStr">
        <is>
          <t>Level 3 [Member] | Fair Value [Member] | Other Financing obligations [Member]</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Senior notes</t>
        </is>
      </c>
      <c r="B68" s="5" t="n">
        <v>19143</v>
      </c>
      <c r="C68" s="5" t="n">
        <v>9238</v>
      </c>
      <c r="D68" s="4" t="inlineStr">
        <is>
          <t xml:space="preserve"> </t>
        </is>
      </c>
    </row>
    <row r="69">
      <c r="A69" s="4" t="inlineStr">
        <is>
          <t>Notes payable</t>
        </is>
      </c>
      <c r="B69" s="6" t="n">
        <v>19143</v>
      </c>
      <c r="C69" s="6" t="n">
        <v>9238</v>
      </c>
      <c r="D69" s="4" t="inlineStr">
        <is>
          <t xml:space="preserve"> </t>
        </is>
      </c>
    </row>
    <row r="70">
      <c r="A70" s="4" t="inlineStr">
        <is>
          <t>Minimum [Member] | Insurance Premium Notes [Member]</t>
        </is>
      </c>
      <c r="B70" s="4" t="inlineStr">
        <is>
          <t xml:space="preserve"> </t>
        </is>
      </c>
      <c r="C70" s="4" t="inlineStr">
        <is>
          <t xml:space="preserve"> </t>
        </is>
      </c>
      <c r="D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row>
    <row r="72">
      <c r="A72" s="4" t="inlineStr">
        <is>
          <t>Interest rate</t>
        </is>
      </c>
      <c r="B72" s="8" t="n">
        <v>0.024</v>
      </c>
      <c r="C72" s="4" t="inlineStr">
        <is>
          <t xml:space="preserve"> </t>
        </is>
      </c>
      <c r="D72" s="8" t="n">
        <v>0.0299</v>
      </c>
    </row>
    <row r="73">
      <c r="A73" s="4" t="inlineStr">
        <is>
          <t>Maximum [Member] | Insurance Premium Notes [Member]</t>
        </is>
      </c>
      <c r="B73" s="4" t="inlineStr">
        <is>
          <t xml:space="preserve"> </t>
        </is>
      </c>
      <c r="C73" s="4" t="inlineStr">
        <is>
          <t xml:space="preserve"> </t>
        </is>
      </c>
      <c r="D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row>
    <row r="75">
      <c r="A75" s="4" t="inlineStr">
        <is>
          <t>Interest rate</t>
        </is>
      </c>
      <c r="B75" s="8" t="n">
        <v>0.0364</v>
      </c>
      <c r="C75" s="4" t="inlineStr">
        <is>
          <t xml:space="preserve"> </t>
        </is>
      </c>
      <c r="D75" s="8" t="n">
        <v>0.03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13" t="n">
        <v>5.7</v>
      </c>
      <c r="C4" s="13" t="n">
        <v>4.2</v>
      </c>
      <c r="D4" s="13" t="n">
        <v>9.800000000000001</v>
      </c>
      <c r="E4" s="13" t="n">
        <v>7.2</v>
      </c>
    </row>
    <row r="5">
      <c r="A5" s="4" t="inlineStr">
        <is>
          <t>Stock Award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granted</t>
        </is>
      </c>
      <c r="B7" s="4" t="inlineStr">
        <is>
          <t xml:space="preserve"> </t>
        </is>
      </c>
      <c r="C7" s="4" t="inlineStr">
        <is>
          <t xml:space="preserve"> </t>
        </is>
      </c>
      <c r="D7" s="5" t="n">
        <v>11000</v>
      </c>
      <c r="E7" s="4" t="inlineStr">
        <is>
          <t xml:space="preserve"> </t>
        </is>
      </c>
    </row>
    <row r="8">
      <c r="A8" s="4" t="inlineStr">
        <is>
          <t>Grant date fair value</t>
        </is>
      </c>
      <c r="B8" s="4" t="inlineStr">
        <is>
          <t xml:space="preserve"> </t>
        </is>
      </c>
      <c r="C8" s="4" t="inlineStr">
        <is>
          <t xml:space="preserve"> </t>
        </is>
      </c>
      <c r="D8" s="7" t="n">
        <v>54.46</v>
      </c>
      <c r="E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granted</t>
        </is>
      </c>
      <c r="B11" s="4" t="inlineStr">
        <is>
          <t xml:space="preserve"> </t>
        </is>
      </c>
      <c r="C11" s="4" t="inlineStr">
        <is>
          <t xml:space="preserve"> </t>
        </is>
      </c>
      <c r="D11" s="5" t="n">
        <v>200000</v>
      </c>
      <c r="E11" s="5" t="n">
        <v>200000</v>
      </c>
    </row>
    <row r="12">
      <c r="A12" s="4" t="inlineStr">
        <is>
          <t>Grant date fair value</t>
        </is>
      </c>
      <c r="B12" s="4" t="inlineStr">
        <is>
          <t xml:space="preserve"> </t>
        </is>
      </c>
      <c r="C12" s="4" t="inlineStr">
        <is>
          <t xml:space="preserve"> </t>
        </is>
      </c>
      <c r="D12" s="7" t="n">
        <v>63.77</v>
      </c>
      <c r="E12" s="7" t="n">
        <v>53.43</v>
      </c>
    </row>
    <row r="13">
      <c r="A13" s="4" t="inlineStr">
        <is>
          <t>Awards vesting period</t>
        </is>
      </c>
      <c r="B13" s="4" t="inlineStr">
        <is>
          <t xml:space="preserve"> </t>
        </is>
      </c>
      <c r="C13" s="4" t="inlineStr">
        <is>
          <t xml:space="preserve"> </t>
        </is>
      </c>
      <c r="D13" s="4" t="inlineStr">
        <is>
          <t>3 years</t>
        </is>
      </c>
      <c r="E13" s="4" t="inlineStr">
        <is>
          <t xml:space="preserve"> </t>
        </is>
      </c>
    </row>
    <row r="14">
      <c r="A14" s="4" t="inlineStr">
        <is>
          <t>Performance Share Unit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vested</t>
        </is>
      </c>
      <c r="B16" s="4" t="inlineStr">
        <is>
          <t xml:space="preserve"> </t>
        </is>
      </c>
      <c r="C16" s="4" t="inlineStr">
        <is>
          <t xml:space="preserve"> </t>
        </is>
      </c>
      <c r="D16" s="5" t="n">
        <v>300000</v>
      </c>
      <c r="E16" s="5" t="n">
        <v>300000</v>
      </c>
    </row>
    <row r="17">
      <c r="A17" s="4" t="inlineStr">
        <is>
          <t>Shares granted</t>
        </is>
      </c>
      <c r="B17" s="4" t="inlineStr">
        <is>
          <t xml:space="preserve"> </t>
        </is>
      </c>
      <c r="C17" s="4" t="inlineStr">
        <is>
          <t xml:space="preserve"> </t>
        </is>
      </c>
      <c r="D17" s="5" t="n">
        <v>500000</v>
      </c>
      <c r="E17" s="5" t="n">
        <v>200000</v>
      </c>
    </row>
    <row r="18">
      <c r="A18" s="4" t="inlineStr">
        <is>
          <t>Grant date fair value</t>
        </is>
      </c>
      <c r="B18" s="4" t="inlineStr">
        <is>
          <t xml:space="preserve"> </t>
        </is>
      </c>
      <c r="C18" s="4" t="inlineStr">
        <is>
          <t xml:space="preserve"> </t>
        </is>
      </c>
      <c r="D18" s="7" t="n">
        <v>55.93</v>
      </c>
      <c r="E18" s="7" t="n">
        <v>58.28</v>
      </c>
    </row>
    <row r="19">
      <c r="A19" s="4" t="inlineStr">
        <is>
          <t>Awards vesting period</t>
        </is>
      </c>
      <c r="B19" s="4" t="inlineStr">
        <is>
          <t xml:space="preserve"> </t>
        </is>
      </c>
      <c r="C19" s="4" t="inlineStr">
        <is>
          <t xml:space="preserve"> </t>
        </is>
      </c>
      <c r="D19" s="4" t="inlineStr">
        <is>
          <t>3 years</t>
        </is>
      </c>
      <c r="E19" s="4" t="inlineStr">
        <is>
          <t xml:space="preserve"> </t>
        </is>
      </c>
    </row>
    <row r="20">
      <c r="A20" s="4" t="inlineStr">
        <is>
          <t>Shares will vest if defined maximum performance targets are met</t>
        </is>
      </c>
      <c r="B20" s="4" t="inlineStr">
        <is>
          <t xml:space="preserve"> </t>
        </is>
      </c>
      <c r="C20" s="4" t="inlineStr">
        <is>
          <t xml:space="preserve"> </t>
        </is>
      </c>
      <c r="D20" s="5" t="n">
        <v>900000</v>
      </c>
      <c r="E20" s="4" t="inlineStr">
        <is>
          <t xml:space="preserve"> </t>
        </is>
      </c>
    </row>
    <row r="21">
      <c r="A21" s="4" t="inlineStr">
        <is>
          <t>Shares will vest if defined maximum performance targets are not met</t>
        </is>
      </c>
      <c r="B21" s="4" t="inlineStr">
        <is>
          <t xml:space="preserve"> </t>
        </is>
      </c>
      <c r="C21" s="4" t="inlineStr">
        <is>
          <t xml:space="preserve"> </t>
        </is>
      </c>
      <c r="D21" s="5" t="n">
        <v>0</v>
      </c>
      <c r="E21" s="4" t="inlineStr">
        <is>
          <t xml:space="preserve"> </t>
        </is>
      </c>
    </row>
    <row r="22">
      <c r="A22" s="4" t="inlineStr">
        <is>
          <t>Share-based Compensation Arrangement by Share-based Payment Award, Equity Instruments Other than Options, Vested in Period</t>
        </is>
      </c>
      <c r="B22" s="4" t="inlineStr">
        <is>
          <t xml:space="preserve"> </t>
        </is>
      </c>
      <c r="C22" s="4" t="inlineStr">
        <is>
          <t xml:space="preserve"> </t>
        </is>
      </c>
      <c r="D22" s="5" t="n">
        <v>300000</v>
      </c>
      <c r="E22" s="5" t="n">
        <v>300000</v>
      </c>
    </row>
    <row r="23">
      <c r="A23" s="4" t="inlineStr">
        <is>
          <t>Performance Share Units [Member] | Tranche One [Member] | Minimum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formance target range</t>
        </is>
      </c>
      <c r="B25" s="4" t="inlineStr">
        <is>
          <t xml:space="preserve"> </t>
        </is>
      </c>
      <c r="C25" s="4" t="inlineStr">
        <is>
          <t xml:space="preserve"> </t>
        </is>
      </c>
      <c r="D25" s="10" t="n">
        <v>0</v>
      </c>
      <c r="E25" s="4" t="inlineStr">
        <is>
          <t xml:space="preserve"> </t>
        </is>
      </c>
    </row>
    <row r="26">
      <c r="A26" s="4" t="inlineStr">
        <is>
          <t>Performance Share Units [Member] | Tranche Two [Member] | Maximum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formance target range</t>
        </is>
      </c>
      <c r="B28" s="4" t="inlineStr">
        <is>
          <t xml:space="preserve"> </t>
        </is>
      </c>
      <c r="C28" s="4" t="inlineStr">
        <is>
          <t xml:space="preserve"> </t>
        </is>
      </c>
      <c r="D28" s="10" t="n">
        <v>2.5</v>
      </c>
      <c r="E2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Summary of Outstanding RSUs and PSUs) (Details) - RSUs And PSUs [Member] shares in Thousands, $ in Thousands</t>
        </is>
      </c>
      <c r="B1" s="2" t="inlineStr">
        <is>
          <t>6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Unvested units | shares</t>
        </is>
      </c>
      <c r="B4" s="5" t="n">
        <v>998</v>
      </c>
    </row>
    <row r="5">
      <c r="A5" s="4" t="inlineStr">
        <is>
          <t>Unrecognized compensation cost | $</t>
        </is>
      </c>
      <c r="B5" s="6" t="n">
        <v>30110</v>
      </c>
    </row>
    <row r="6">
      <c r="A6" s="4" t="inlineStr">
        <is>
          <t>Weighted-average period to recognize compensation cost</t>
        </is>
      </c>
      <c r="B6" s="4" t="inlineStr">
        <is>
          <t>1 year 9 months 1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 width="14" customWidth="1" min="8" max="8"/>
  </cols>
  <sheetData>
    <row r="1">
      <c r="A1" s="1" t="inlineStr">
        <is>
          <t>Stockholders' Equity (Narrative) (Details) - USD ($) $ / shares in Units, $ in Millions</t>
        </is>
      </c>
      <c r="C1" s="2" t="inlineStr">
        <is>
          <t>3 Months Ended</t>
        </is>
      </c>
      <c r="D1" s="2" t="inlineStr">
        <is>
          <t>6 Months Ended</t>
        </is>
      </c>
    </row>
    <row r="2">
      <c r="B2" s="2" t="inlineStr">
        <is>
          <t>Nov. 27, 2019</t>
        </is>
      </c>
      <c r="C2" s="2" t="inlineStr">
        <is>
          <t>Jun. 30, 2022</t>
        </is>
      </c>
      <c r="D2" s="2" t="inlineStr">
        <is>
          <t>Jun. 30, 2022</t>
        </is>
      </c>
      <c r="E2" s="2" t="inlineStr">
        <is>
          <t>Jun. 30, 2021</t>
        </is>
      </c>
      <c r="F2" s="2" t="inlineStr">
        <is>
          <t>May 04, 2022</t>
        </is>
      </c>
      <c r="G2" s="2" t="inlineStr">
        <is>
          <t>Dec. 31, 2021</t>
        </is>
      </c>
      <c r="H2" s="2" t="inlineStr">
        <is>
          <t>Nov. 06,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5" t="n">
        <v>100000000</v>
      </c>
      <c r="D4" s="5" t="n">
        <v>100000000</v>
      </c>
      <c r="E4" s="4" t="inlineStr">
        <is>
          <t xml:space="preserve"> </t>
        </is>
      </c>
      <c r="F4" s="4" t="inlineStr">
        <is>
          <t xml:space="preserve"> </t>
        </is>
      </c>
      <c r="G4" s="5" t="n">
        <v>100000000</v>
      </c>
      <c r="H4" s="4" t="inlineStr">
        <is>
          <t xml:space="preserve"> </t>
        </is>
      </c>
    </row>
    <row r="5">
      <c r="A5" s="4" t="inlineStr">
        <is>
          <t>Common stock, par value</t>
        </is>
      </c>
      <c r="B5" s="4" t="inlineStr">
        <is>
          <t xml:space="preserve"> </t>
        </is>
      </c>
      <c r="C5" s="7" t="n">
        <v>0.01</v>
      </c>
      <c r="D5" s="7" t="n">
        <v>0.01</v>
      </c>
      <c r="E5" s="4" t="inlineStr">
        <is>
          <t xml:space="preserve"> </t>
        </is>
      </c>
      <c r="F5" s="4" t="inlineStr">
        <is>
          <t xml:space="preserve"> </t>
        </is>
      </c>
      <c r="G5" s="7" t="n">
        <v>0.01</v>
      </c>
      <c r="H5" s="4" t="inlineStr">
        <is>
          <t xml:space="preserve"> </t>
        </is>
      </c>
    </row>
    <row r="6">
      <c r="A6" s="4" t="inlineStr">
        <is>
          <t>Preferred stock shares authorized</t>
        </is>
      </c>
      <c r="B6" s="4" t="inlineStr">
        <is>
          <t xml:space="preserve"> </t>
        </is>
      </c>
      <c r="C6" s="5" t="n">
        <v>50000000</v>
      </c>
      <c r="D6" s="5" t="n">
        <v>50000000</v>
      </c>
      <c r="E6" s="4" t="inlineStr">
        <is>
          <t xml:space="preserve"> </t>
        </is>
      </c>
      <c r="F6" s="4" t="inlineStr">
        <is>
          <t xml:space="preserve"> </t>
        </is>
      </c>
      <c r="G6" s="5" t="n">
        <v>50000000</v>
      </c>
      <c r="H6" s="4" t="inlineStr">
        <is>
          <t xml:space="preserve"> </t>
        </is>
      </c>
    </row>
    <row r="7">
      <c r="A7" s="4" t="inlineStr">
        <is>
          <t>Preferred stock, par value</t>
        </is>
      </c>
      <c r="B7" s="4" t="inlineStr">
        <is>
          <t xml:space="preserve"> </t>
        </is>
      </c>
      <c r="C7" s="7" t="n">
        <v>0.01</v>
      </c>
      <c r="D7" s="7" t="n">
        <v>0.01</v>
      </c>
      <c r="E7" s="4" t="inlineStr">
        <is>
          <t xml:space="preserve"> </t>
        </is>
      </c>
      <c r="F7" s="4" t="inlineStr">
        <is>
          <t xml:space="preserve"> </t>
        </is>
      </c>
      <c r="G7" s="7" t="n">
        <v>0.01</v>
      </c>
      <c r="H7" s="4" t="inlineStr">
        <is>
          <t xml:space="preserve"> </t>
        </is>
      </c>
    </row>
    <row r="8">
      <c r="A8" s="4" t="inlineStr">
        <is>
          <t>Common stock shares issued</t>
        </is>
      </c>
      <c r="B8" s="4" t="inlineStr">
        <is>
          <t xml:space="preserve"> </t>
        </is>
      </c>
      <c r="C8" s="5" t="n">
        <v>32273160</v>
      </c>
      <c r="D8" s="5" t="n">
        <v>32273160</v>
      </c>
      <c r="E8" s="4" t="inlineStr">
        <is>
          <t xml:space="preserve"> </t>
        </is>
      </c>
      <c r="F8" s="4" t="inlineStr">
        <is>
          <t xml:space="preserve"> </t>
        </is>
      </c>
      <c r="G8" s="5" t="n">
        <v>33760940</v>
      </c>
      <c r="H8" s="4" t="inlineStr">
        <is>
          <t xml:space="preserve"> </t>
        </is>
      </c>
    </row>
    <row r="9">
      <c r="A9" s="4" t="inlineStr">
        <is>
          <t>Common stock shares outstanding</t>
        </is>
      </c>
      <c r="B9" s="4" t="inlineStr">
        <is>
          <t xml:space="preserve"> </t>
        </is>
      </c>
      <c r="C9" s="5" t="n">
        <v>32273160</v>
      </c>
      <c r="D9" s="5" t="n">
        <v>32273160</v>
      </c>
      <c r="E9" s="4" t="inlineStr">
        <is>
          <t xml:space="preserve"> </t>
        </is>
      </c>
      <c r="F9" s="4" t="inlineStr">
        <is>
          <t xml:space="preserve"> </t>
        </is>
      </c>
      <c r="G9" s="5" t="n">
        <v>33760940</v>
      </c>
      <c r="H9" s="4" t="inlineStr">
        <is>
          <t xml:space="preserve"> </t>
        </is>
      </c>
    </row>
    <row r="10">
      <c r="A10" s="4" t="inlineStr">
        <is>
          <t>Preferred stock shares outstanding</t>
        </is>
      </c>
      <c r="B10" s="4" t="inlineStr">
        <is>
          <t xml:space="preserve"> </t>
        </is>
      </c>
      <c r="C10" s="5" t="n">
        <v>0</v>
      </c>
      <c r="D10" s="5" t="n">
        <v>0</v>
      </c>
      <c r="E10" s="4" t="inlineStr">
        <is>
          <t xml:space="preserve"> </t>
        </is>
      </c>
      <c r="F10" s="4" t="inlineStr">
        <is>
          <t xml:space="preserve"> </t>
        </is>
      </c>
      <c r="G10" s="5" t="n">
        <v>0</v>
      </c>
      <c r="H10" s="4" t="inlineStr">
        <is>
          <t xml:space="preserve"> </t>
        </is>
      </c>
    </row>
    <row r="11">
      <c r="A11" s="4" t="inlineStr">
        <is>
          <t>Shares authorized to be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00000</v>
      </c>
    </row>
    <row r="12">
      <c r="A12" s="4" t="inlineStr">
        <is>
          <t>Treasury Stock Acquired, Average Cost Per Share</t>
        </is>
      </c>
      <c r="B12" s="4" t="inlineStr">
        <is>
          <t xml:space="preserve"> </t>
        </is>
      </c>
      <c r="C12" s="7" t="n">
        <v>45.42</v>
      </c>
      <c r="D12" s="7" t="n">
        <v>54.46</v>
      </c>
      <c r="E12" s="4" t="inlineStr">
        <is>
          <t xml:space="preserve"> </t>
        </is>
      </c>
      <c r="F12" s="4" t="inlineStr">
        <is>
          <t xml:space="preserve"> </t>
        </is>
      </c>
      <c r="G12" s="4" t="inlineStr">
        <is>
          <t xml:space="preserve"> </t>
        </is>
      </c>
      <c r="H12" s="4" t="inlineStr">
        <is>
          <t xml:space="preserve"> </t>
        </is>
      </c>
    </row>
    <row r="13">
      <c r="A13" s="4" t="inlineStr">
        <is>
          <t>Treasury Stock, Value, Acquired, Cost Method</t>
        </is>
      </c>
      <c r="B13" s="4" t="inlineStr">
        <is>
          <t xml:space="preserve"> </t>
        </is>
      </c>
      <c r="C13" s="4" t="inlineStr">
        <is>
          <t xml:space="preserve"> </t>
        </is>
      </c>
      <c r="D13" s="13" t="n">
        <v>35.9</v>
      </c>
      <c r="E13" s="4" t="inlineStr">
        <is>
          <t xml:space="preserve"> </t>
        </is>
      </c>
      <c r="F13" s="4" t="inlineStr">
        <is>
          <t xml:space="preserve"> </t>
        </is>
      </c>
      <c r="G13" s="4" t="inlineStr">
        <is>
          <t xml:space="preserve"> </t>
        </is>
      </c>
      <c r="H13" s="4" t="inlineStr">
        <is>
          <t xml:space="preserve"> </t>
        </is>
      </c>
    </row>
    <row r="14">
      <c r="A14" s="4" t="inlineStr">
        <is>
          <t>Share-Based Payment Arrangement, Decrease for Tax Withholding Obligation</t>
        </is>
      </c>
      <c r="B14" s="4" t="inlineStr">
        <is>
          <t xml:space="preserve"> </t>
        </is>
      </c>
      <c r="C14" s="4" t="inlineStr">
        <is>
          <t xml:space="preserve"> </t>
        </is>
      </c>
      <c r="D14" s="12" t="n">
        <v>12.7</v>
      </c>
      <c r="E14" s="13" t="n">
        <v>13.7</v>
      </c>
      <c r="F14" s="4" t="inlineStr">
        <is>
          <t xml:space="preserve"> </t>
        </is>
      </c>
      <c r="G14" s="4" t="inlineStr">
        <is>
          <t xml:space="preserve"> </t>
        </is>
      </c>
      <c r="H14" s="4" t="inlineStr">
        <is>
          <t xml:space="preserve"> </t>
        </is>
      </c>
    </row>
    <row r="15">
      <c r="A15" s="4" t="inlineStr">
        <is>
          <t>Treasury Stock, Retired, Cost Method, Amount</t>
        </is>
      </c>
      <c r="B15" s="4" t="inlineStr">
        <is>
          <t xml:space="preserve"> </t>
        </is>
      </c>
      <c r="C15" s="13" t="n">
        <v>35.9</v>
      </c>
      <c r="D15" s="13" t="n">
        <v>98.3</v>
      </c>
      <c r="E15" s="4" t="inlineStr">
        <is>
          <t xml:space="preserve"> </t>
        </is>
      </c>
      <c r="F15" s="4" t="inlineStr">
        <is>
          <t xml:space="preserve"> </t>
        </is>
      </c>
      <c r="G15" s="4" t="inlineStr">
        <is>
          <t xml:space="preserve"> </t>
        </is>
      </c>
      <c r="H15" s="4" t="inlineStr">
        <is>
          <t xml:space="preserve"> </t>
        </is>
      </c>
    </row>
    <row r="16">
      <c r="A16" s="4" t="inlineStr">
        <is>
          <t>Treasury Stock, Shares, Retired</t>
        </is>
      </c>
      <c r="B16" s="4" t="inlineStr">
        <is>
          <t xml:space="preserve"> </t>
        </is>
      </c>
      <c r="C16" s="5" t="n">
        <v>800000</v>
      </c>
      <c r="D16" s="5" t="n">
        <v>1800000</v>
      </c>
      <c r="E16" s="4" t="inlineStr">
        <is>
          <t xml:space="preserve"> </t>
        </is>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available to be purchased</t>
        </is>
      </c>
      <c r="B19" s="4" t="inlineStr">
        <is>
          <t xml:space="preserve"> </t>
        </is>
      </c>
      <c r="C19" s="5" t="n">
        <v>2008994</v>
      </c>
      <c r="D19" s="5" t="n">
        <v>2008994</v>
      </c>
      <c r="E19" s="4" t="inlineStr">
        <is>
          <t xml:space="preserve"> </t>
        </is>
      </c>
      <c r="F19" s="4" t="inlineStr">
        <is>
          <t xml:space="preserve"> </t>
        </is>
      </c>
      <c r="G19" s="4" t="inlineStr">
        <is>
          <t xml:space="preserve"> </t>
        </is>
      </c>
      <c r="H19" s="4" t="inlineStr">
        <is>
          <t xml:space="preserve"> </t>
        </is>
      </c>
    </row>
    <row r="20">
      <c r="A20" s="4" t="inlineStr">
        <is>
          <t>Omnibus 2022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of stock-based compensation awards, shares</t>
        </is>
      </c>
      <c r="B22" s="4" t="inlineStr">
        <is>
          <t xml:space="preserve"> </t>
        </is>
      </c>
      <c r="C22" s="4" t="inlineStr">
        <is>
          <t xml:space="preserve"> </t>
        </is>
      </c>
      <c r="D22" s="5" t="n">
        <v>500000</v>
      </c>
      <c r="E22" s="5" t="n">
        <v>700000</v>
      </c>
      <c r="F22" s="4" t="inlineStr">
        <is>
          <t xml:space="preserve"> </t>
        </is>
      </c>
      <c r="G22" s="4" t="inlineStr">
        <is>
          <t xml:space="preserve"> </t>
        </is>
      </c>
      <c r="H22" s="4" t="inlineStr">
        <is>
          <t xml:space="preserve"> </t>
        </is>
      </c>
    </row>
    <row r="23">
      <c r="A23" s="4" t="inlineStr">
        <is>
          <t>Common stock shares for stock award issuance</t>
        </is>
      </c>
      <c r="B23" s="4" t="inlineStr">
        <is>
          <t xml:space="preserve"> </t>
        </is>
      </c>
      <c r="C23" s="5" t="n">
        <v>3100000</v>
      </c>
      <c r="D23" s="5" t="n">
        <v>3100000</v>
      </c>
      <c r="E23" s="4" t="inlineStr">
        <is>
          <t xml:space="preserve"> </t>
        </is>
      </c>
      <c r="F23" s="5" t="n">
        <v>3100000</v>
      </c>
      <c r="G23" s="4" t="inlineStr">
        <is>
          <t xml:space="preserve"> </t>
        </is>
      </c>
      <c r="H23" s="4" t="inlineStr">
        <is>
          <t xml:space="preserve"> </t>
        </is>
      </c>
    </row>
    <row r="24">
      <c r="A24" s="4" t="inlineStr">
        <is>
          <t>2017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for stock award issuance</t>
        </is>
      </c>
      <c r="B26" s="4" t="inlineStr">
        <is>
          <t xml:space="preserve"> </t>
        </is>
      </c>
      <c r="C26" s="4" t="inlineStr">
        <is>
          <t xml:space="preserve"> </t>
        </is>
      </c>
      <c r="D26" s="4" t="inlineStr">
        <is>
          <t xml:space="preserve"> </t>
        </is>
      </c>
      <c r="E26" s="4" t="inlineStr">
        <is>
          <t xml:space="preserve"> </t>
        </is>
      </c>
      <c r="F26" s="5" t="n">
        <v>51200</v>
      </c>
      <c r="G26" s="4" t="inlineStr">
        <is>
          <t xml:space="preserve"> </t>
        </is>
      </c>
      <c r="H26" s="4" t="inlineStr">
        <is>
          <t xml:space="preserve"> </t>
        </is>
      </c>
    </row>
    <row r="27">
      <c r="A27" s="4" t="inlineStr">
        <is>
          <t>Distribu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offering price</t>
        </is>
      </c>
      <c r="B29" s="6" t="n">
        <v>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ailable for sale, common stock</t>
        </is>
      </c>
      <c r="B30" s="4" t="inlineStr">
        <is>
          <t xml:space="preserve"> </t>
        </is>
      </c>
      <c r="C30" s="6" t="n">
        <v>100</v>
      </c>
      <c r="D30" s="6" t="n">
        <v>100</v>
      </c>
      <c r="E30" s="4" t="inlineStr">
        <is>
          <t xml:space="preserve"> </t>
        </is>
      </c>
      <c r="F30" s="4" t="inlineStr">
        <is>
          <t xml:space="preserve"> </t>
        </is>
      </c>
      <c r="G30" s="4" t="inlineStr">
        <is>
          <t xml:space="preserve"> </t>
        </is>
      </c>
      <c r="H30" s="4" t="inlineStr">
        <is>
          <t xml:space="preserve"> </t>
        </is>
      </c>
    </row>
    <row r="31">
      <c r="A31" s="4" t="inlineStr">
        <is>
          <t>Common stock shares sold and issued</t>
        </is>
      </c>
      <c r="B31" s="4" t="inlineStr">
        <is>
          <t xml:space="preserve"> </t>
        </is>
      </c>
      <c r="C31" s="4" t="inlineStr">
        <is>
          <t xml:space="preserve"> </t>
        </is>
      </c>
      <c r="D31" s="5" t="n">
        <v>0</v>
      </c>
      <c r="E31" s="5" t="n">
        <v>0</v>
      </c>
      <c r="F31" s="4" t="inlineStr">
        <is>
          <t xml:space="preserve"> </t>
        </is>
      </c>
      <c r="G31" s="4" t="inlineStr">
        <is>
          <t xml:space="preserve"> </t>
        </is>
      </c>
      <c r="H31"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Stockholders' Equity (Schedule of Dividends Declared) (Details) $ / shares in Units, $ in Thousands</t>
        </is>
      </c>
      <c r="B1" s="2" t="inlineStr">
        <is>
          <t>6 Months Ended</t>
        </is>
      </c>
    </row>
    <row r="2">
      <c r="B2" s="2" t="inlineStr">
        <is>
          <t>Jun. 30, 2022 USD ($) $ / shares</t>
        </is>
      </c>
    </row>
    <row r="3">
      <c r="A3" s="4" t="inlineStr">
        <is>
          <t>Quarterly Dividend Q1 [Member]</t>
        </is>
      </c>
      <c r="B3" s="4" t="inlineStr">
        <is>
          <t xml:space="preserve"> </t>
        </is>
      </c>
    </row>
    <row r="4">
      <c r="A4" s="3" t="inlineStr">
        <is>
          <t>Dividends Payable [Line Items]</t>
        </is>
      </c>
      <c r="B4" s="4" t="inlineStr">
        <is>
          <t xml:space="preserve"> </t>
        </is>
      </c>
    </row>
    <row r="5">
      <c r="A5" s="4" t="inlineStr">
        <is>
          <t>Declaration Date</t>
        </is>
      </c>
      <c r="B5" s="4" t="inlineStr">
        <is>
          <t>Feb. 16,  2022</t>
        </is>
      </c>
    </row>
    <row r="6">
      <c r="A6" s="4" t="inlineStr">
        <is>
          <t>Record Date</t>
        </is>
      </c>
      <c r="B6" s="4" t="inlineStr">
        <is>
          <t>Mar.  02,  2022</t>
        </is>
      </c>
    </row>
    <row r="7">
      <c r="A7" s="4" t="inlineStr">
        <is>
          <t>Payable Date</t>
        </is>
      </c>
      <c r="B7" s="4" t="inlineStr">
        <is>
          <t>Mar. 16,  2022</t>
        </is>
      </c>
    </row>
    <row r="8">
      <c r="A8" s="4" t="inlineStr">
        <is>
          <t>Cash Dividends Declared, Per Share | $ / shares</t>
        </is>
      </c>
      <c r="B8" s="7" t="n">
        <v>0.2</v>
      </c>
    </row>
    <row r="9">
      <c r="A9" s="4" t="inlineStr">
        <is>
          <t>Cash Dividends Declared, Amount | $</t>
        </is>
      </c>
      <c r="B9" s="6" t="n">
        <v>6657</v>
      </c>
    </row>
    <row r="10">
      <c r="A10" s="4" t="inlineStr">
        <is>
          <t>Quarterly Dividend Q2 [Member]</t>
        </is>
      </c>
      <c r="B10" s="4" t="inlineStr">
        <is>
          <t xml:space="preserve"> </t>
        </is>
      </c>
    </row>
    <row r="11">
      <c r="A11" s="3" t="inlineStr">
        <is>
          <t>Dividends Payable [Line Items]</t>
        </is>
      </c>
      <c r="B11" s="4" t="inlineStr">
        <is>
          <t xml:space="preserve"> </t>
        </is>
      </c>
    </row>
    <row r="12">
      <c r="A12" s="4" t="inlineStr">
        <is>
          <t>Declaration Date</t>
        </is>
      </c>
      <c r="B12" s="4" t="inlineStr">
        <is>
          <t>May 18,  2022</t>
        </is>
      </c>
    </row>
    <row r="13">
      <c r="A13" s="4" t="inlineStr">
        <is>
          <t>Record Date</t>
        </is>
      </c>
      <c r="B13" s="4" t="inlineStr">
        <is>
          <t>Jun.  01,  2022</t>
        </is>
      </c>
    </row>
    <row r="14">
      <c r="A14" s="4" t="inlineStr">
        <is>
          <t>Payable Date</t>
        </is>
      </c>
      <c r="B14" s="4" t="inlineStr">
        <is>
          <t>Jun. 15,  2022</t>
        </is>
      </c>
    </row>
    <row r="15">
      <c r="A15" s="4" t="inlineStr">
        <is>
          <t>Cash Dividends Declared, Per Share | $ / shares</t>
        </is>
      </c>
      <c r="B15" s="7" t="n">
        <v>0.2</v>
      </c>
    </row>
    <row r="16">
      <c r="A16" s="4" t="inlineStr">
        <is>
          <t>Cash Dividends Declared, Amount | $</t>
        </is>
      </c>
      <c r="B16" s="6" t="n">
        <v>65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related to PSU's granted</t>
        </is>
      </c>
      <c r="B4" s="12" t="n">
        <v>0.5</v>
      </c>
      <c r="C4" s="12" t="n">
        <v>0.8</v>
      </c>
      <c r="D4" s="12" t="n">
        <v>0.5</v>
      </c>
      <c r="E4" s="12" t="n">
        <v>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58668</v>
      </c>
      <c r="C4" s="6" t="n">
        <v>117910</v>
      </c>
      <c r="D4" s="6" t="n">
        <v>301164</v>
      </c>
      <c r="E4" s="6" t="n">
        <v>21956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and diluted:</t>
        </is>
      </c>
      <c r="B6" s="5" t="n">
        <v>32839402</v>
      </c>
      <c r="C6" s="5" t="n">
        <v>33738586</v>
      </c>
      <c r="D6" s="5" t="n">
        <v>33183097</v>
      </c>
      <c r="E6" s="5" t="n">
        <v>33651727</v>
      </c>
    </row>
    <row r="7">
      <c r="A7" s="4" t="inlineStr">
        <is>
          <t>Weighted average common shares outstanding - basic</t>
        </is>
      </c>
      <c r="B7" s="5" t="n">
        <v>32839402</v>
      </c>
      <c r="C7" s="5" t="n">
        <v>33738586</v>
      </c>
      <c r="D7" s="5" t="n">
        <v>33183097</v>
      </c>
      <c r="E7" s="5" t="n">
        <v>33651727</v>
      </c>
    </row>
    <row r="8">
      <c r="A8" s="4" t="inlineStr">
        <is>
          <t>Dilutive effect of restricted stock units</t>
        </is>
      </c>
      <c r="B8" s="5" t="n">
        <v>387981</v>
      </c>
      <c r="C8" s="5" t="n">
        <v>218052</v>
      </c>
      <c r="D8" s="5" t="n">
        <v>399803</v>
      </c>
      <c r="E8" s="5" t="n">
        <v>269212</v>
      </c>
    </row>
    <row r="9">
      <c r="A9" s="4" t="inlineStr">
        <is>
          <t>Weighted average common shares outstanding - diluted</t>
        </is>
      </c>
      <c r="B9" s="5" t="n">
        <v>33227383</v>
      </c>
      <c r="C9" s="5" t="n">
        <v>33956638</v>
      </c>
      <c r="D9" s="5" t="n">
        <v>33582900</v>
      </c>
      <c r="E9" s="5" t="n">
        <v>33920939</v>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t>
        </is>
      </c>
      <c r="B11" s="7" t="n">
        <v>4.83</v>
      </c>
      <c r="C11" s="7" t="n">
        <v>3.49</v>
      </c>
      <c r="D11" s="7" t="n">
        <v>9.08</v>
      </c>
      <c r="E11" s="7" t="n">
        <v>6.52</v>
      </c>
    </row>
    <row r="12">
      <c r="A12" s="4" t="inlineStr">
        <is>
          <t>Diluted</t>
        </is>
      </c>
      <c r="B12" s="7" t="n">
        <v>4.78</v>
      </c>
      <c r="C12" s="7" t="n">
        <v>3.47</v>
      </c>
      <c r="D12" s="7" t="n">
        <v>8.970000000000001</v>
      </c>
      <c r="E12" s="7" t="n">
        <v>6.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Jun. 30, 2022</t>
        </is>
      </c>
      <c r="C1" s="2" t="inlineStr">
        <is>
          <t>Dec. 31, 2021</t>
        </is>
      </c>
    </row>
    <row r="2">
      <c r="A2" s="3" t="inlineStr">
        <is>
          <t>Commitments and Contingencies [Abstract]</t>
        </is>
      </c>
      <c r="B2" s="4" t="inlineStr">
        <is>
          <t xml:space="preserve"> </t>
        </is>
      </c>
      <c r="C2" s="4" t="inlineStr">
        <is>
          <t xml:space="preserve"> </t>
        </is>
      </c>
    </row>
    <row r="3">
      <c r="A3" s="4" t="inlineStr">
        <is>
          <t>Outstanding letters of credit and performance bonds</t>
        </is>
      </c>
      <c r="B3" s="6" t="n">
        <v>564</v>
      </c>
      <c r="C3" s="13" t="n">
        <v>49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at Dec. 31, 2020</t>
        </is>
      </c>
      <c r="B2" s="6" t="n">
        <v>334</v>
      </c>
      <c r="C2" s="6" t="n">
        <v>697200</v>
      </c>
      <c r="D2" s="6" t="n">
        <v>583171</v>
      </c>
      <c r="E2" s="6" t="n">
        <v>1280705</v>
      </c>
    </row>
    <row r="3">
      <c r="A3" s="4" t="inlineStr">
        <is>
          <t>Beginning balance, shares at Dec. 31, 2020</t>
        </is>
      </c>
      <c r="B3" s="5" t="n">
        <v>33351</v>
      </c>
      <c r="C3" s="4" t="inlineStr">
        <is>
          <t xml:space="preserve"> </t>
        </is>
      </c>
      <c r="D3" s="4" t="inlineStr">
        <is>
          <t xml:space="preserve"> </t>
        </is>
      </c>
      <c r="E3" s="4" t="inlineStr">
        <is>
          <t xml:space="preserve"> </t>
        </is>
      </c>
    </row>
    <row r="4">
      <c r="A4" s="4" t="inlineStr">
        <is>
          <t>Vesting of stock-based compensation awards</t>
        </is>
      </c>
      <c r="B4" s="6" t="n">
        <v>7</v>
      </c>
      <c r="C4" s="5" t="n">
        <v>-7</v>
      </c>
      <c r="D4" s="4" t="inlineStr">
        <is>
          <t xml:space="preserve"> </t>
        </is>
      </c>
      <c r="E4" s="4" t="inlineStr">
        <is>
          <t xml:space="preserve"> </t>
        </is>
      </c>
    </row>
    <row r="5">
      <c r="A5" s="4" t="inlineStr">
        <is>
          <t>Vesting of stock-based compensation awards, shares</t>
        </is>
      </c>
      <c r="B5" s="5" t="n">
        <v>675</v>
      </c>
      <c r="C5" s="4" t="inlineStr">
        <is>
          <t xml:space="preserve"> </t>
        </is>
      </c>
      <c r="D5" s="4" t="inlineStr">
        <is>
          <t xml:space="preserve"> </t>
        </is>
      </c>
      <c r="E5" s="4" t="inlineStr">
        <is>
          <t xml:space="preserve"> </t>
        </is>
      </c>
    </row>
    <row r="6">
      <c r="A6" s="4" t="inlineStr">
        <is>
          <t>Withholding of common stock upon vesting of stock-based compensation awards</t>
        </is>
      </c>
      <c r="B6" s="6" t="n">
        <v>-3</v>
      </c>
      <c r="C6" s="5" t="n">
        <v>-13723</v>
      </c>
      <c r="D6" s="4" t="inlineStr">
        <is>
          <t xml:space="preserve"> </t>
        </is>
      </c>
      <c r="E6" s="5" t="n">
        <v>-13726</v>
      </c>
    </row>
    <row r="7">
      <c r="A7" s="4" t="inlineStr">
        <is>
          <t>Withholding of common stock upon vesting of stock-based compensation awards, shares</t>
        </is>
      </c>
      <c r="B7" s="5" t="n">
        <v>-265</v>
      </c>
      <c r="C7" s="4" t="inlineStr">
        <is>
          <t xml:space="preserve"> </t>
        </is>
      </c>
      <c r="D7" s="4" t="inlineStr">
        <is>
          <t xml:space="preserve"> </t>
        </is>
      </c>
      <c r="E7" s="4" t="inlineStr">
        <is>
          <t xml:space="preserve"> </t>
        </is>
      </c>
    </row>
    <row r="8">
      <c r="A8" s="4" t="inlineStr">
        <is>
          <t>Stock-based compensation expense</t>
        </is>
      </c>
      <c r="B8" s="4" t="inlineStr">
        <is>
          <t xml:space="preserve"> </t>
        </is>
      </c>
      <c r="C8" s="5" t="n">
        <v>7212</v>
      </c>
      <c r="D8" s="4" t="inlineStr">
        <is>
          <t xml:space="preserve"> </t>
        </is>
      </c>
      <c r="E8" s="5" t="n">
        <v>7212</v>
      </c>
    </row>
    <row r="9">
      <c r="A9" s="4" t="inlineStr">
        <is>
          <t>Cash dividends declared and dividend equivalents</t>
        </is>
      </c>
      <c r="B9" s="4" t="inlineStr">
        <is>
          <t xml:space="preserve"> </t>
        </is>
      </c>
      <c r="C9" s="5" t="n">
        <v>55</v>
      </c>
      <c r="D9" s="5" t="n">
        <v>-5120</v>
      </c>
      <c r="E9" s="5" t="n">
        <v>-5065</v>
      </c>
    </row>
    <row r="10">
      <c r="A10" s="4" t="inlineStr">
        <is>
          <t>Other</t>
        </is>
      </c>
      <c r="B10" s="4" t="inlineStr">
        <is>
          <t xml:space="preserve"> </t>
        </is>
      </c>
      <c r="C10" s="5" t="n">
        <v>-30</v>
      </c>
      <c r="D10" s="4" t="inlineStr">
        <is>
          <t xml:space="preserve"> </t>
        </is>
      </c>
      <c r="E10" s="5" t="n">
        <v>-30</v>
      </c>
    </row>
    <row r="11">
      <c r="A11" s="4" t="inlineStr">
        <is>
          <t>Net income</t>
        </is>
      </c>
      <c r="B11" s="4" t="inlineStr">
        <is>
          <t xml:space="preserve"> </t>
        </is>
      </c>
      <c r="C11" s="4" t="inlineStr">
        <is>
          <t xml:space="preserve"> </t>
        </is>
      </c>
      <c r="D11" s="5" t="n">
        <v>219562</v>
      </c>
      <c r="E11" s="5" t="n">
        <v>219562</v>
      </c>
    </row>
    <row r="12">
      <c r="A12" s="4" t="inlineStr">
        <is>
          <t>Ending balance at Jun. 30, 2021</t>
        </is>
      </c>
      <c r="B12" s="6" t="n">
        <v>338</v>
      </c>
      <c r="C12" s="5" t="n">
        <v>690707</v>
      </c>
      <c r="D12" s="5" t="n">
        <v>797613</v>
      </c>
      <c r="E12" s="5" t="n">
        <v>1488658</v>
      </c>
    </row>
    <row r="13">
      <c r="A13" s="4" t="inlineStr">
        <is>
          <t>Ending balance, shares at Jun. 30, 2021</t>
        </is>
      </c>
      <c r="B13" s="5" t="n">
        <v>33761</v>
      </c>
      <c r="C13" s="4" t="inlineStr">
        <is>
          <t xml:space="preserve"> </t>
        </is>
      </c>
      <c r="D13" s="4" t="inlineStr">
        <is>
          <t xml:space="preserve"> </t>
        </is>
      </c>
      <c r="E13" s="4" t="inlineStr">
        <is>
          <t xml:space="preserve"> </t>
        </is>
      </c>
    </row>
    <row r="14">
      <c r="A14" s="4" t="inlineStr">
        <is>
          <t>Beginning balance at Mar. 31, 2021</t>
        </is>
      </c>
      <c r="B14" s="6" t="n">
        <v>337</v>
      </c>
      <c r="C14" s="5" t="n">
        <v>688009</v>
      </c>
      <c r="D14" s="5" t="n">
        <v>684823</v>
      </c>
      <c r="E14" s="5" t="n">
        <v>1373169</v>
      </c>
    </row>
    <row r="15">
      <c r="A15" s="4" t="inlineStr">
        <is>
          <t>Beginning balance, shares at Mar. 31, 2021</t>
        </is>
      </c>
      <c r="B15" s="5" t="n">
        <v>33708</v>
      </c>
      <c r="C15" s="4" t="inlineStr">
        <is>
          <t xml:space="preserve"> </t>
        </is>
      </c>
      <c r="D15" s="4" t="inlineStr">
        <is>
          <t xml:space="preserve"> </t>
        </is>
      </c>
      <c r="E15" s="4" t="inlineStr">
        <is>
          <t xml:space="preserve"> </t>
        </is>
      </c>
    </row>
    <row r="16">
      <c r="A16" s="4" t="inlineStr">
        <is>
          <t>Vesting of stock-based compensation awards</t>
        </is>
      </c>
      <c r="B16" s="6" t="n">
        <v>1</v>
      </c>
      <c r="C16" s="5" t="n">
        <v>-1</v>
      </c>
      <c r="D16" s="4" t="inlineStr">
        <is>
          <t xml:space="preserve"> </t>
        </is>
      </c>
      <c r="E16" s="4" t="inlineStr">
        <is>
          <t xml:space="preserve"> </t>
        </is>
      </c>
    </row>
    <row r="17">
      <c r="A17" s="4" t="inlineStr">
        <is>
          <t>Vesting of stock-based compensation awards, shares</t>
        </is>
      </c>
      <c r="B17" s="5" t="n">
        <v>74</v>
      </c>
      <c r="C17" s="4" t="inlineStr">
        <is>
          <t xml:space="preserve"> </t>
        </is>
      </c>
      <c r="D17" s="4" t="inlineStr">
        <is>
          <t xml:space="preserve"> </t>
        </is>
      </c>
      <c r="E17" s="4" t="inlineStr">
        <is>
          <t xml:space="preserve"> </t>
        </is>
      </c>
    </row>
    <row r="18">
      <c r="A18" s="4" t="inlineStr">
        <is>
          <t>Withholding of common stock upon vesting of stock-based compensation awards</t>
        </is>
      </c>
      <c r="B18" s="4" t="inlineStr">
        <is>
          <t xml:space="preserve"> </t>
        </is>
      </c>
      <c r="C18" s="5" t="n">
        <v>-1549</v>
      </c>
      <c r="D18" s="4" t="inlineStr">
        <is>
          <t xml:space="preserve"> </t>
        </is>
      </c>
      <c r="E18" s="5" t="n">
        <v>-1549</v>
      </c>
    </row>
    <row r="19">
      <c r="A19" s="4" t="inlineStr">
        <is>
          <t>Withholding of common stock upon vesting of stock-based compensation awards, shares</t>
        </is>
      </c>
      <c r="B19" s="5" t="n">
        <v>-21</v>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5" t="n">
        <v>4193</v>
      </c>
      <c r="D20" s="4" t="inlineStr">
        <is>
          <t xml:space="preserve"> </t>
        </is>
      </c>
      <c r="E20" s="5" t="n">
        <v>4193</v>
      </c>
    </row>
    <row r="21">
      <c r="A21" s="4" t="inlineStr">
        <is>
          <t>Cash dividends declared and dividend equivalents</t>
        </is>
      </c>
      <c r="B21" s="4" t="inlineStr">
        <is>
          <t xml:space="preserve"> </t>
        </is>
      </c>
      <c r="C21" s="5" t="n">
        <v>55</v>
      </c>
      <c r="D21" s="5" t="n">
        <v>-5120</v>
      </c>
      <c r="E21" s="5" t="n">
        <v>-5065</v>
      </c>
    </row>
    <row r="22">
      <c r="A22" s="4" t="inlineStr">
        <is>
          <t>Net income</t>
        </is>
      </c>
      <c r="B22" s="4" t="inlineStr">
        <is>
          <t xml:space="preserve"> </t>
        </is>
      </c>
      <c r="C22" s="4" t="inlineStr">
        <is>
          <t xml:space="preserve"> </t>
        </is>
      </c>
      <c r="D22" s="5" t="n">
        <v>117910</v>
      </c>
      <c r="E22" s="5" t="n">
        <v>117910</v>
      </c>
    </row>
    <row r="23">
      <c r="A23" s="4" t="inlineStr">
        <is>
          <t>Ending balance at Jun. 30, 2021</t>
        </is>
      </c>
      <c r="B23" s="6" t="n">
        <v>338</v>
      </c>
      <c r="C23" s="5" t="n">
        <v>690707</v>
      </c>
      <c r="D23" s="5" t="n">
        <v>797613</v>
      </c>
      <c r="E23" s="5" t="n">
        <v>1488658</v>
      </c>
    </row>
    <row r="24">
      <c r="A24" s="4" t="inlineStr">
        <is>
          <t>Ending balance, shares at Jun. 30, 2021</t>
        </is>
      </c>
      <c r="B24" s="5" t="n">
        <v>33761</v>
      </c>
      <c r="C24" s="4" t="inlineStr">
        <is>
          <t xml:space="preserve"> </t>
        </is>
      </c>
      <c r="D24" s="4" t="inlineStr">
        <is>
          <t xml:space="preserve"> </t>
        </is>
      </c>
      <c r="E24" s="4" t="inlineStr">
        <is>
          <t xml:space="preserve"> </t>
        </is>
      </c>
    </row>
    <row r="25">
      <c r="A25" s="4" t="inlineStr">
        <is>
          <t>Beginning balance at Dec. 31, 2021</t>
        </is>
      </c>
      <c r="B25" s="6" t="n">
        <v>338</v>
      </c>
      <c r="C25" s="5" t="n">
        <v>697845</v>
      </c>
      <c r="D25" s="5" t="n">
        <v>1066325</v>
      </c>
      <c r="E25" s="5" t="n">
        <v>1764508</v>
      </c>
    </row>
    <row r="26">
      <c r="A26" s="4" t="inlineStr">
        <is>
          <t>Beginning balance, shares at Dec. 31, 2021</t>
        </is>
      </c>
      <c r="B26" s="5" t="n">
        <v>33761</v>
      </c>
      <c r="C26" s="4" t="inlineStr">
        <is>
          <t xml:space="preserve"> </t>
        </is>
      </c>
      <c r="D26" s="4" t="inlineStr">
        <is>
          <t xml:space="preserve"> </t>
        </is>
      </c>
      <c r="E26" s="4" t="inlineStr">
        <is>
          <t xml:space="preserve"> </t>
        </is>
      </c>
    </row>
    <row r="27">
      <c r="A27" s="4" t="inlineStr">
        <is>
          <t>Vesting of stock-based compensation awards</t>
        </is>
      </c>
      <c r="B27" s="6" t="n">
        <v>5</v>
      </c>
      <c r="C27" s="5" t="n">
        <v>-5</v>
      </c>
      <c r="D27" s="4" t="inlineStr">
        <is>
          <t xml:space="preserve"> </t>
        </is>
      </c>
      <c r="E27" s="4" t="inlineStr">
        <is>
          <t xml:space="preserve"> </t>
        </is>
      </c>
    </row>
    <row r="28">
      <c r="A28" s="4" t="inlineStr">
        <is>
          <t>Vesting of stock-based compensation awards, shares</t>
        </is>
      </c>
      <c r="B28" s="5" t="n">
        <v>516</v>
      </c>
      <c r="C28" s="4" t="inlineStr">
        <is>
          <t xml:space="preserve"> </t>
        </is>
      </c>
      <c r="D28" s="4" t="inlineStr">
        <is>
          <t xml:space="preserve"> </t>
        </is>
      </c>
      <c r="E28" s="4" t="inlineStr">
        <is>
          <t xml:space="preserve"> </t>
        </is>
      </c>
    </row>
    <row r="29">
      <c r="A29" s="4" t="inlineStr">
        <is>
          <t>Withholding of common stock upon vesting of stock-based compensation awards</t>
        </is>
      </c>
      <c r="B29" s="6" t="n">
        <v>-2</v>
      </c>
      <c r="C29" s="5" t="n">
        <v>-12733</v>
      </c>
      <c r="D29" s="4" t="inlineStr">
        <is>
          <t xml:space="preserve"> </t>
        </is>
      </c>
      <c r="E29" s="5" t="n">
        <v>-12735</v>
      </c>
    </row>
    <row r="30">
      <c r="A30" s="4" t="inlineStr">
        <is>
          <t>Withholding of common stock upon vesting of stock-based compensation awards, shares</t>
        </is>
      </c>
      <c r="B30" s="5" t="n">
        <v>-200</v>
      </c>
      <c r="C30" s="4" t="inlineStr">
        <is>
          <t xml:space="preserve"> </t>
        </is>
      </c>
      <c r="D30" s="4" t="inlineStr">
        <is>
          <t xml:space="preserve"> </t>
        </is>
      </c>
      <c r="E30" s="4" t="inlineStr">
        <is>
          <t xml:space="preserve"> </t>
        </is>
      </c>
    </row>
    <row r="31">
      <c r="A31" s="4" t="inlineStr">
        <is>
          <t>Repurchases of common stock</t>
        </is>
      </c>
      <c r="B31" s="6" t="n">
        <v>-18</v>
      </c>
      <c r="C31" s="5" t="n">
        <v>-98287</v>
      </c>
      <c r="D31" s="4" t="inlineStr">
        <is>
          <t xml:space="preserve"> </t>
        </is>
      </c>
      <c r="E31" s="5" t="n">
        <v>-98305</v>
      </c>
    </row>
    <row r="32">
      <c r="A32" s="4" t="inlineStr">
        <is>
          <t>Repurchases of common stock, shares</t>
        </is>
      </c>
      <c r="B32" s="5" t="n">
        <v>-1804</v>
      </c>
      <c r="C32" s="4" t="inlineStr">
        <is>
          <t xml:space="preserve"> </t>
        </is>
      </c>
      <c r="D32" s="4" t="inlineStr">
        <is>
          <t xml:space="preserve"> </t>
        </is>
      </c>
      <c r="E32" s="4" t="inlineStr">
        <is>
          <t xml:space="preserve"> </t>
        </is>
      </c>
    </row>
    <row r="33">
      <c r="A33" s="4" t="inlineStr">
        <is>
          <t>Stock-based compensation expense</t>
        </is>
      </c>
      <c r="B33" s="4" t="inlineStr">
        <is>
          <t xml:space="preserve"> </t>
        </is>
      </c>
      <c r="C33" s="5" t="n">
        <v>9791</v>
      </c>
      <c r="D33" s="4" t="inlineStr">
        <is>
          <t xml:space="preserve"> </t>
        </is>
      </c>
      <c r="E33" s="5" t="n">
        <v>9791</v>
      </c>
    </row>
    <row r="34">
      <c r="A34" s="4" t="inlineStr">
        <is>
          <t>Cash dividends declared and dividend equivalents</t>
        </is>
      </c>
      <c r="B34" s="4" t="inlineStr">
        <is>
          <t xml:space="preserve"> </t>
        </is>
      </c>
      <c r="C34" s="5" t="n">
        <v>150</v>
      </c>
      <c r="D34" s="5" t="n">
        <v>-13375</v>
      </c>
      <c r="E34" s="5" t="n">
        <v>-13225</v>
      </c>
    </row>
    <row r="35">
      <c r="A35" s="4" t="inlineStr">
        <is>
          <t>Other</t>
        </is>
      </c>
      <c r="B35" s="4" t="inlineStr">
        <is>
          <t xml:space="preserve"> </t>
        </is>
      </c>
      <c r="C35" s="5" t="n">
        <v>-34</v>
      </c>
      <c r="D35" s="4" t="inlineStr">
        <is>
          <t xml:space="preserve"> </t>
        </is>
      </c>
      <c r="E35" s="5" t="n">
        <v>-34</v>
      </c>
    </row>
    <row r="36">
      <c r="A36" s="4" t="inlineStr">
        <is>
          <t>Net income</t>
        </is>
      </c>
      <c r="B36" s="4" t="inlineStr">
        <is>
          <t xml:space="preserve"> </t>
        </is>
      </c>
      <c r="C36" s="4" t="inlineStr">
        <is>
          <t xml:space="preserve"> </t>
        </is>
      </c>
      <c r="D36" s="5" t="n">
        <v>301164</v>
      </c>
      <c r="E36" s="5" t="n">
        <v>301164</v>
      </c>
    </row>
    <row r="37">
      <c r="A37" s="4" t="inlineStr">
        <is>
          <t>Ending balance at Jun. 30, 2022</t>
        </is>
      </c>
      <c r="B37" s="6" t="n">
        <v>323</v>
      </c>
      <c r="C37" s="5" t="n">
        <v>596727</v>
      </c>
      <c r="D37" s="5" t="n">
        <v>1354114</v>
      </c>
      <c r="E37" s="5" t="n">
        <v>1951164</v>
      </c>
    </row>
    <row r="38">
      <c r="A38" s="4" t="inlineStr">
        <is>
          <t>Ending balance, shares at Jun. 30, 2022</t>
        </is>
      </c>
      <c r="B38" s="5" t="n">
        <v>32273</v>
      </c>
      <c r="C38" s="4" t="inlineStr">
        <is>
          <t xml:space="preserve"> </t>
        </is>
      </c>
      <c r="D38" s="4" t="inlineStr">
        <is>
          <t xml:space="preserve"> </t>
        </is>
      </c>
      <c r="E38" s="4" t="inlineStr">
        <is>
          <t xml:space="preserve"> </t>
        </is>
      </c>
    </row>
    <row r="39">
      <c r="A39" s="4" t="inlineStr">
        <is>
          <t>Beginning balance at Mar. 31, 2022</t>
        </is>
      </c>
      <c r="B39" s="6" t="n">
        <v>330</v>
      </c>
      <c r="C39" s="5" t="n">
        <v>627447</v>
      </c>
      <c r="D39" s="5" t="n">
        <v>1202085</v>
      </c>
      <c r="E39" s="5" t="n">
        <v>1829862</v>
      </c>
    </row>
    <row r="40">
      <c r="A40" s="4" t="inlineStr">
        <is>
          <t>Beginning balance, shares at Mar. 31, 2022</t>
        </is>
      </c>
      <c r="B40" s="5" t="n">
        <v>33038</v>
      </c>
      <c r="C40" s="4" t="inlineStr">
        <is>
          <t xml:space="preserve"> </t>
        </is>
      </c>
      <c r="D40" s="4" t="inlineStr">
        <is>
          <t xml:space="preserve"> </t>
        </is>
      </c>
      <c r="E40" s="4" t="inlineStr">
        <is>
          <t xml:space="preserve"> </t>
        </is>
      </c>
    </row>
    <row r="41">
      <c r="A41" s="4" t="inlineStr">
        <is>
          <t>Vesting of stock-based compensation awards, shares</t>
        </is>
      </c>
      <c r="B41" s="5" t="n">
        <v>36</v>
      </c>
      <c r="C41" s="4" t="inlineStr">
        <is>
          <t xml:space="preserve"> </t>
        </is>
      </c>
      <c r="D41" s="4" t="inlineStr">
        <is>
          <t xml:space="preserve"> </t>
        </is>
      </c>
      <c r="E41" s="4" t="inlineStr">
        <is>
          <t xml:space="preserve"> </t>
        </is>
      </c>
    </row>
    <row r="42">
      <c r="A42" s="4" t="inlineStr">
        <is>
          <t>Withholding of common stock upon vesting of stock-based compensation awards</t>
        </is>
      </c>
      <c r="B42" s="4" t="inlineStr">
        <is>
          <t xml:space="preserve"> </t>
        </is>
      </c>
      <c r="C42" s="5" t="n">
        <v>-598</v>
      </c>
      <c r="D42" s="4" t="inlineStr">
        <is>
          <t xml:space="preserve"> </t>
        </is>
      </c>
      <c r="E42" s="5" t="n">
        <v>-598</v>
      </c>
    </row>
    <row r="43">
      <c r="A43" s="4" t="inlineStr">
        <is>
          <t>Withholding of common stock upon vesting of stock-based compensation awards, shares</t>
        </is>
      </c>
      <c r="B43" s="5" t="n">
        <v>-10</v>
      </c>
      <c r="C43" s="4" t="inlineStr">
        <is>
          <t xml:space="preserve"> </t>
        </is>
      </c>
      <c r="D43" s="4" t="inlineStr">
        <is>
          <t xml:space="preserve"> </t>
        </is>
      </c>
      <c r="E43" s="4" t="inlineStr">
        <is>
          <t xml:space="preserve"> </t>
        </is>
      </c>
    </row>
    <row r="44">
      <c r="A44" s="4" t="inlineStr">
        <is>
          <t>Repurchases of common stock</t>
        </is>
      </c>
      <c r="B44" s="6" t="n">
        <v>-7</v>
      </c>
      <c r="C44" s="5" t="n">
        <v>-35920</v>
      </c>
      <c r="D44" s="4" t="inlineStr">
        <is>
          <t xml:space="preserve"> </t>
        </is>
      </c>
      <c r="E44" s="5" t="n">
        <v>-35927</v>
      </c>
    </row>
    <row r="45">
      <c r="A45" s="4" t="inlineStr">
        <is>
          <t>Repurchases of common stock, shares</t>
        </is>
      </c>
      <c r="B45" s="5" t="n">
        <v>-791</v>
      </c>
      <c r="C45" s="4" t="inlineStr">
        <is>
          <t xml:space="preserve"> </t>
        </is>
      </c>
      <c r="D45" s="4" t="inlineStr">
        <is>
          <t xml:space="preserve"> </t>
        </is>
      </c>
      <c r="E45" s="4" t="inlineStr">
        <is>
          <t xml:space="preserve"> </t>
        </is>
      </c>
    </row>
    <row r="46">
      <c r="A46" s="4" t="inlineStr">
        <is>
          <t>Stock-based compensation expense</t>
        </is>
      </c>
      <c r="B46" s="4" t="inlineStr">
        <is>
          <t xml:space="preserve"> </t>
        </is>
      </c>
      <c r="C46" s="5" t="n">
        <v>5727</v>
      </c>
      <c r="D46" s="4" t="inlineStr">
        <is>
          <t xml:space="preserve"> </t>
        </is>
      </c>
      <c r="E46" s="5" t="n">
        <v>5727</v>
      </c>
    </row>
    <row r="47">
      <c r="A47" s="4" t="inlineStr">
        <is>
          <t>Cash dividends declared and dividend equivalents</t>
        </is>
      </c>
      <c r="B47" s="4" t="inlineStr">
        <is>
          <t xml:space="preserve"> </t>
        </is>
      </c>
      <c r="C47" s="5" t="n">
        <v>71</v>
      </c>
      <c r="D47" s="5" t="n">
        <v>-6639</v>
      </c>
      <c r="E47" s="5" t="n">
        <v>-6568</v>
      </c>
    </row>
    <row r="48">
      <c r="A48" s="4" t="inlineStr">
        <is>
          <t>Net income</t>
        </is>
      </c>
      <c r="B48" s="4" t="inlineStr">
        <is>
          <t xml:space="preserve"> </t>
        </is>
      </c>
      <c r="C48" s="4" t="inlineStr">
        <is>
          <t xml:space="preserve"> </t>
        </is>
      </c>
      <c r="D48" s="5" t="n">
        <v>158668</v>
      </c>
      <c r="E48" s="5" t="n">
        <v>158668</v>
      </c>
    </row>
    <row r="49">
      <c r="A49" s="4" t="inlineStr">
        <is>
          <t>Ending balance at Jun. 30, 2022</t>
        </is>
      </c>
      <c r="B49" s="6" t="n">
        <v>323</v>
      </c>
      <c r="C49" s="6" t="n">
        <v>596727</v>
      </c>
      <c r="D49" s="6" t="n">
        <v>1354114</v>
      </c>
      <c r="E49" s="6" t="n">
        <v>1951164</v>
      </c>
    </row>
    <row r="50">
      <c r="A50" s="4" t="inlineStr">
        <is>
          <t>Ending balance, shares at Jun. 30, 2022</t>
        </is>
      </c>
      <c r="B50" s="5" t="n">
        <v>32273</v>
      </c>
      <c r="C50" s="4" t="inlineStr">
        <is>
          <t xml:space="preserve"> </t>
        </is>
      </c>
      <c r="D50" s="4" t="inlineStr">
        <is>
          <t xml:space="preserve"> </t>
        </is>
      </c>
      <c r="E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 xml:space="preserve">1. Basis of Presentation Century Communities, Inc. (which we refer to as “we,” “CCS,” or the “Company”), together with its subsidiaries, is engaged in the development, design, construction, marketing and sale of single-family attached and detached homes in 17 states. In many of our projects, in addition to building homes, we are responsible for the entitlement and development of the underlying land. We build and sell homes under our Century Communities and Century Complete brands. Our Century Communities brand targets a wide range of buyer profiles including: entry-level, first and second time move-up, and lifestyle homebuyers, and provides our homebuyers with the ability to personalize their homes through certain option and upgrade opportunities. Our Century Complete brand targets entry-level homebuyers, primarily sells homes through retail studios and the internet, and generally provides no option or upgrade opportunities. We now have six states where both Century brands have a presence, and we believe there are more opportunities for increased penetration within our over 45 high-growth markets to enable both brands to benefit from increased scale and enhanced operational efficiencies. Our homebuilding operations are organized into the following five reportable segments: West, Mountain, Texas, Southeast, and Century Complete. Our indirect wholly-owned subsidiaries, Inspire Home Loans Inc., Parkway Title, LLC, and IHL Home Insurance Agency, LLC, which provide mortgage, title, and insurance services, respectively, primarily to our homebuyers, have been identified as our Financial Services segment. Additionally, our wholly owned subsidiary, Century Living, LLC, is engaged in the development, construction and management of multi-family rental properties, primarily in Colorado, with the intent to dispose of properties shortly after achieving stabilized rental operations. Century Living, LLC is included in our Corporate segment. The accompanying unaudited condensed consolidated financial statements of the Company have been prepared in accordance with U.S. generally accepted accounting principles (which we refer to as “GAAP”) and pursuant to the rules and regulations of the U.S. Securities and Exchange Commission (which we refer to as the “SEC”). In the opinion of management, the accompanying unaudited condensed consolidated financial statements reflect all adjustments consisting of normal recurring adjustments necessary for a fair presentation of our financial position and results of operations for the periods presented.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21, which are included in our Annual Report on Form 10-K for the fiscal year ended December 31, 2021 that was filed with the SEC on February 3, 2022. Principles of Consolidation The condensed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s</t>
        </is>
      </c>
      <c r="B1" s="2" t="inlineStr">
        <is>
          <t>6 Months Ended</t>
        </is>
      </c>
    </row>
    <row r="2">
      <c r="B2" s="2" t="inlineStr">
        <is>
          <t>Jun. 30, 2022</t>
        </is>
      </c>
    </row>
    <row r="3">
      <c r="A3" s="3" t="inlineStr">
        <is>
          <t>Reporting Segments [Abstract]</t>
        </is>
      </c>
      <c r="B3" s="4" t="inlineStr">
        <is>
          <t xml:space="preserve"> </t>
        </is>
      </c>
    </row>
    <row r="4">
      <c r="A4" s="4" t="inlineStr">
        <is>
          <t>Reporting Segments</t>
        </is>
      </c>
      <c r="B4" s="4" t="inlineStr">
        <is>
          <t xml:space="preserve">2. Reporting Segments Our homebuilding operations are engaged in the development, design, construction, marketing and sale of single-family attached and detached homes in 17 states. We build and sell homes under our Century Communities and Century Complete brands. Our Century Communities brand is managed by geographic location, and each of our four geographic regions offers a wide range of buyer profiles including: entry-level, first and second time move-up, and lifestyle homebuyers, and provides our homebuyers with the ability to personalize their homes through certain option and upgrade selections. Each of our four geographic regions is considered a separate operating segment. Our Century Complete brand targets entry-level homebuyers, primarily sells homes through retail studios and the internet, and generally provides no option or upgrade selections. Our Century Complete brand currently has operations in 11 states and is managed separately from our four geographic regions. Accordingly, it is considered a separate operating segment. The management of our four Century Communities geographic regions and Century Complete reports to our chief operating decision makers (which we refer to as “CODMs”), the Co-Chief Executive Officers of our Company. The CODMs review the results of our operations, including total revenue and income before income tax expense to determine profitability and to allocate resources. Accordingly, we have presented our homebuilding operations as the following five reportable segments:  West (California and Washington)  Mountain (Arizona, Colorado, Nevada, and Utah)  Texas  Southeast (Florida, Georgia, North Carolina, South Carolina, and Tennessee)  Century Complete (Alabama, Arizona, Florida, Georgia, Indiana, Kentucky, Michigan, North Carolina, Ohio, South Carolina, and Texas) We have identified our Financial Services operations, which provide mortgage, title, and insurance services to our homebuyers, as a sixth reportable segment. Our Corporate operations are a non-operating segment, as they serve to support our homebuilding, and to a lesser extent our Financial Services operations, through functions, such as our executive, finance, treasury, human resources, accounting and legal departments. Additionally, our wholly owned subsidiary, Century Living, LLC, is engaged in the development, construction and management of multi-family rental properties, primarily in Colorado, with the intent to dispose of properties shortly after achieving stabilized rental operations. Century Living, LLC is included in our Corporate segment. The following table summarizes total revenue and income (loss) before income tax expense by segment (in thousands ): Three Months Ended June 30, Six Months Ended June 30, 2022 2021 2022 2021 Revenue: West $ 293,839 $ 237,367 $ 556,548 $ 423,193 Mountain 283,002 295,001 564,362 600,314 Texas 122,864 132,789 247,441 220,524 Southeast 180,556 168,519 330,157 388,925 Century Complete 263,084 179,371 434,882 355,040 Financial Services 22,797 29,865 49,102 63,485 Corporate — — — — Total revenue $ 1,166,142 $ 1,042,912 $ 2,182,492 $ 2,051,481 Income (loss) before income tax expense: West $ 77,945 $ 40,903 $ 149,187 $ 68,364 Mountain 51,500 55,814 108,503 107,794 Texas 25,327 19,139 45,898 27,670 Southeast 38,782 26,096 69,647 49,536 Century Complete 40,134 23,089 64,821 44,819 Financial Services 8,611 11,697 19,762 27,016 Corporate ( 28,651 ) ( 24,604 ) ( 55,394 ) ( 42,016 ) Total income before income tax expense $ 213,648 $ 152,134 $ 402,424 $ 283,183 The following table summarizes total assets by segment (in thousands): June 30, December 31, 2022 2021 West $ 816,300 $ 668,830 Mountain 1,083,966 1,008,481 Texas 449,936 322,302 Southeast 439,321 360,644 Century Complete 491,925 371,096 Financial Services 351,300 533,159 Corporate 139,987 232,364 Total assets $ 3,772,735 $ 3,496,876 Corporate assets primarily include certain cash and cash equivalents, certain property and equipment, costs associated with development of multi-family rental properties, prepaid insurance, and deferred financing costs on our revolving line of cred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6 Months Ended</t>
        </is>
      </c>
    </row>
    <row r="2">
      <c r="B2" s="2" t="inlineStr">
        <is>
          <t>Jun. 30, 2022</t>
        </is>
      </c>
    </row>
    <row r="3">
      <c r="A3" s="3" t="inlineStr">
        <is>
          <t>Inventory [Abstract]</t>
        </is>
      </c>
      <c r="B3" s="4" t="inlineStr">
        <is>
          <t xml:space="preserve"> </t>
        </is>
      </c>
    </row>
    <row r="4">
      <c r="A4" s="4" t="inlineStr">
        <is>
          <t>Inventory</t>
        </is>
      </c>
      <c r="B4" s="4" t="inlineStr">
        <is>
          <t>3. Inventories Inventories included the following (in thousands): June 30, December 31, 2022 2021 Homes under construction $ 1,556,089 $ 1,188,270 Land and land development 1,389,125 1,214,965 Capitalized interest 57,124 53,379 Total inventories $ 3,002,338 $ 2,456,6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2:58:11Z</dcterms:created>
  <dcterms:modified xmlns:dcterms="http://purl.org/dc/terms/" xmlns:xsi="http://www.w3.org/2001/XMLSchema-instance" xsi:type="dcterms:W3CDTF">2022-07-27T22:58:11Z</dcterms:modified>
</cp:coreProperties>
</file>